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Nature of Business" sheetId="8" r:id="rId8"/>
    <s:sheet name="Summary of Significant Accounti" sheetId="9" r:id="rId9"/>
    <s:sheet name="Recent Accounting Pronouncement" sheetId="10" r:id="rId10"/>
    <s:sheet name="Inventories" sheetId="11" r:id="rId11"/>
    <s:sheet name="Property and Equipment" sheetId="12" r:id="rId12"/>
    <s:sheet name="Intangible Assets" sheetId="13" r:id="rId13"/>
    <s:sheet name="Debt" sheetId="14" r:id="rId14"/>
    <s:sheet name="Employee Benefit Plan" sheetId="15" r:id="rId15"/>
    <s:sheet name="Fair Value Measurements" sheetId="16" r:id="rId16"/>
    <s:sheet name="Income Taxes" sheetId="17" r:id="rId17"/>
    <s:sheet name="Stockholders' Equity" sheetId="18" r:id="rId18"/>
    <s:sheet name="Stock-Based Compensation" sheetId="19" r:id="rId19"/>
    <s:sheet name="Commitments and Contingencies" sheetId="20" r:id="rId20"/>
    <s:sheet name="Credit Concentration and Signif" sheetId="21" r:id="rId21"/>
    <s:sheet name="Legal Proceedings" sheetId="22" r:id="rId22"/>
    <s:sheet name="Segment Information" sheetId="23" r:id="rId23"/>
    <s:sheet name="Loss Per Share" sheetId="24" r:id="rId24"/>
    <s:sheet name="Related Parties" sheetId="25" r:id="rId25"/>
    <s:sheet name="Summary of Significant Accoun26" sheetId="26" r:id="rId26"/>
    <s:sheet name="Summary of Significant Accoun27" sheetId="27" r:id="rId27"/>
    <s:sheet name="Inventories (Tables)" sheetId="28" r:id="rId28"/>
    <s:sheet name="Property and Equipment (Tables)" sheetId="29" r:id="rId29"/>
    <s:sheet name="Intangible Assets (Tables)" sheetId="30" r:id="rId30"/>
    <s:sheet name="Debt (Tables)" sheetId="31" r:id="rId31"/>
    <s:sheet name="Fair Value Measurements (Tables" sheetId="32" r:id="rId32"/>
    <s:sheet name="Income taxes (Tables)" sheetId="33" r:id="rId33"/>
    <s:sheet name="Stockholders' Equity (Tables)" sheetId="34" r:id="rId34"/>
    <s:sheet name="Stock-Based Compensation (Table" sheetId="35" r:id="rId35"/>
    <s:sheet name="Segment Information (Tables)" sheetId="36" r:id="rId36"/>
    <s:sheet name="Loss Per Share (Tables)" sheetId="37" r:id="rId37"/>
    <s:sheet name="Summary of Significant Accoun38" sheetId="38" r:id="rId38"/>
    <s:sheet name="Summary of Significant Accoun39" sheetId="39" r:id="rId39"/>
    <s:sheet name="Inventories - Schedule of Inven" sheetId="40" r:id="rId40"/>
    <s:sheet name="Inventories - Schedule of Chang" sheetId="41" r:id="rId41"/>
    <s:sheet name="Property and Equipment - Schedu" sheetId="42" r:id="rId42"/>
    <s:sheet name="Property and Equipment - Additi" sheetId="43" r:id="rId43"/>
    <s:sheet name="Intangible Assets (Details)" sheetId="44" r:id="rId44"/>
    <s:sheet name="Intangible Assets - Additional " sheetId="45" r:id="rId45"/>
    <s:sheet name="Debt - Schedule of Long-Term De" sheetId="46" r:id="rId46"/>
    <s:sheet name="Debt - Additional Information (" sheetId="47" r:id="rId47"/>
    <s:sheet name="Debt - Schedule of Debt Obligat" sheetId="48" r:id="rId48"/>
    <s:sheet name="Employee Benefit Plan (Details)" sheetId="49" r:id="rId49"/>
    <s:sheet name="Fair Value Measurements - Sched" sheetId="50" r:id="rId50"/>
    <s:sheet name="Income Taxes - Geographic Break" sheetId="51" r:id="rId51"/>
    <s:sheet name="Income Taxes - Additional Infor" sheetId="52" r:id="rId52"/>
    <s:sheet name="Stockholders' Equity - Summary " sheetId="53" r:id="rId53"/>
    <s:sheet name="Stockholders' Equity - Addition" sheetId="54" r:id="rId54"/>
    <s:sheet name="Stock-Based Compensation - Addi" sheetId="55" r:id="rId55"/>
    <s:sheet name="Stock-Based Compensation - Summ" sheetId="56" r:id="rId56"/>
    <s:sheet name="Stock-Based Compensation - Su57" sheetId="57" r:id="rId57"/>
    <s:sheet name="Commitments and Contingencies -" sheetId="58" r:id="rId58"/>
    <s:sheet name="Credit Concentration and Sign59" sheetId="59" r:id="rId59"/>
    <s:sheet name="Segment Information - Summary o" sheetId="60" r:id="rId60"/>
    <s:sheet name="Segment Information - Schedule " sheetId="61" r:id="rId61"/>
    <s:sheet name="Loss Per Share - Computation of" sheetId="62" r:id="rId62"/>
    <s:sheet name="Loss Per Share - Antidilutive S" sheetId="63" r:id="rId63"/>
    <s:sheet name="Related Parties - Additional In" sheetId="64" r:id="rId64"/>
  </s:sheets>
  <s:definedNames/>
  <s:calcPr calcId="124519" calcMode="auto" fullCalcOnLoad="1"/>
</s:workbook>
</file>

<file path=xl/sharedStrings.xml><?xml version="1.0" encoding="utf-8"?>
<sst xmlns="http://schemas.openxmlformats.org/spreadsheetml/2006/main" uniqueCount="578">
  <si>
    <t>Document and Entity Information - shares</t>
  </si>
  <si>
    <t>3 Months Ended</t>
  </si>
  <si>
    <t>Dec. 31, 2015</t>
  </si>
  <si>
    <t>Jan. 31, 2016</t>
  </si>
  <si>
    <t>Document And Entity Information [Abstract]</t>
  </si>
  <si>
    <t>Document Type</t>
  </si>
  <si>
    <t>10-Q</t>
  </si>
  <si>
    <t>Amendment Flag</t>
  </si>
  <si>
    <t>false</t>
  </si>
  <si>
    <t>Document Period End Date</t>
  </si>
  <si>
    <t>Dec. 31,
		2015</t>
  </si>
  <si>
    <t>Document Fiscal Year Focus</t>
  </si>
  <si>
    <t>Document Fiscal Period Focus</t>
  </si>
  <si>
    <t>Q1</t>
  </si>
  <si>
    <t>Trading Symbol</t>
  </si>
  <si>
    <t>XCOM</t>
  </si>
  <si>
    <t>Entity Registrant Name</t>
  </si>
  <si>
    <t>XTERA COMMUNICATIONS, INC.</t>
  </si>
  <si>
    <t>Entity Central Index Key</t>
  </si>
  <si>
    <t>Current Fiscal Year End Date</t>
  </si>
  <si>
    <t>--09-30</t>
  </si>
  <si>
    <t>Entity Filer Category</t>
  </si>
  <si>
    <t>Non-accelerated Filer</t>
  </si>
  <si>
    <t>Entity Common Stock, Shares Outstanding</t>
  </si>
  <si>
    <t>Consolidated Balance Sheets - USD ($) $ in Thousands</t>
  </si>
  <si>
    <t>Sep. 30, 2015</t>
  </si>
  <si>
    <t>Current assets</t>
  </si>
  <si>
    <t>Cash and cash equivalents</t>
  </si>
  <si>
    <t>Restricted cash</t>
  </si>
  <si>
    <t>Accounts receivable, net</t>
  </si>
  <si>
    <t>Unbilled receivables</t>
  </si>
  <si>
    <t>Inventories, net</t>
  </si>
  <si>
    <t>Deferred cost</t>
  </si>
  <si>
    <t>Prepaid expenses and other current asset</t>
  </si>
  <si>
    <t>Total current assets</t>
  </si>
  <si>
    <t>Property and equipment, net</t>
  </si>
  <si>
    <t>Intangible assets, net</t>
  </si>
  <si>
    <t>Other assets</t>
  </si>
  <si>
    <t>Total assets</t>
  </si>
  <si>
    <t>Current liabilities</t>
  </si>
  <si>
    <t>Accounts payable</t>
  </si>
  <si>
    <t>Accrued compensation and employee benefits</t>
  </si>
  <si>
    <t>Deferred revenue</t>
  </si>
  <si>
    <t>Warranty reserve</t>
  </si>
  <si>
    <t>Current portion of long-term debt</t>
  </si>
  <si>
    <t>Other accrued liabilities</t>
  </si>
  <si>
    <t>Total current liabilities</t>
  </si>
  <si>
    <t>Long-term debt less current portion</t>
  </si>
  <si>
    <t>Other long-term liabilities</t>
  </si>
  <si>
    <t>Total liabilities</t>
  </si>
  <si>
    <t>Commitments and contingencies</t>
  </si>
  <si>
    <t xml:space="preserve"> </t>
  </si>
  <si>
    <t>Stockholders’ equity (deficit)</t>
  </si>
  <si>
    <t>Convertible preferred stock value</t>
  </si>
  <si>
    <t>Common Stock, $0.001 par value, Authorized shares: 100,000,000 and 350,000,000 as of December 31, 2015 and September 30, 2015; Issued and outstanding shares: 17,114,364 and 1,936,056 as of December 31, 2015 and September 30, 2015</t>
  </si>
  <si>
    <t>Additional paid-in-capital</t>
  </si>
  <si>
    <t>Accumulated deficit</t>
  </si>
  <si>
    <t>Accumulated other comprehensive income, net</t>
  </si>
  <si>
    <t>Total stockholders’ equity (deficit)</t>
  </si>
  <si>
    <t>Total liabilities and stockholders’ equity</t>
  </si>
  <si>
    <t>Series A-3 Convertible Preferred Stock</t>
  </si>
  <si>
    <t>Series B-3 Convertible Preferred Stock</t>
  </si>
  <si>
    <t>Series C-3 Convertible Preferred Stock</t>
  </si>
  <si>
    <t>Series D-3 Convertible Preferred Stock</t>
  </si>
  <si>
    <t>Series E-3 Convertible Preferred Stock</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4</t>
  </si>
  <si>
    <t>Revenue:</t>
  </si>
  <si>
    <t>Products</t>
  </si>
  <si>
    <t>Services</t>
  </si>
  <si>
    <t>Total revenue</t>
  </si>
  <si>
    <t>Cost of revenue:</t>
  </si>
  <si>
    <t>Total cost of revenue</t>
  </si>
  <si>
    <t>Gross profit</t>
  </si>
  <si>
    <t>Operating expenses:</t>
  </si>
  <si>
    <t>Sales and marketing</t>
  </si>
  <si>
    <t>Research and development</t>
  </si>
  <si>
    <t>General and administrative</t>
  </si>
  <si>
    <t>Total operating expense</t>
  </si>
  <si>
    <t>Operating loss</t>
  </si>
  <si>
    <t>Other income (expense):</t>
  </si>
  <si>
    <t>Interest expense</t>
  </si>
  <si>
    <t>Interest expense, related party</t>
  </si>
  <si>
    <t>Foreign exchange loss</t>
  </si>
  <si>
    <t>Total other expense</t>
  </si>
  <si>
    <t>Loss before income taxes</t>
  </si>
  <si>
    <t>Income tax provision</t>
  </si>
  <si>
    <t>Net loss</t>
  </si>
  <si>
    <t>Preferred dividend</t>
  </si>
  <si>
    <t>Net loss available to common stockholders</t>
  </si>
  <si>
    <t>Loss per common share – basic and diluted</t>
  </si>
  <si>
    <t>Weighted average shares – basic and diluted</t>
  </si>
  <si>
    <t>Consolidated Statements of Comprehensive Loss - USD ($) $ in Thousands</t>
  </si>
  <si>
    <t>Statement Of Income And Comprehensive Income [Abstract]</t>
  </si>
  <si>
    <t>Other comprehensive income (loss), net of tax:</t>
  </si>
  <si>
    <t>Foreign currency translation</t>
  </si>
  <si>
    <t>Total comprehensive loss, net of tax</t>
  </si>
  <si>
    <t>Consolidated Statements of Stockholders' Equity - USD ($) $ in Thousands</t>
  </si>
  <si>
    <t>Total</t>
  </si>
  <si>
    <t>Common Stock</t>
  </si>
  <si>
    <t>Additional Paid-In-Capital</t>
  </si>
  <si>
    <t>Accumulated Deficit</t>
  </si>
  <si>
    <t>Accumulated Other Comprehensive Income (Loss), Net</t>
  </si>
  <si>
    <t>Balance (in shares) at Sep. 30, 2014</t>
  </si>
  <si>
    <t>Balance at Sep. 30, 2014</t>
  </si>
  <si>
    <t>Balance (in shares) at Dec. 31, 2014</t>
  </si>
  <si>
    <t>Balance at Dec. 31, 2014</t>
  </si>
  <si>
    <t>Amortization of share-based compensation</t>
  </si>
  <si>
    <t>Balance (in shares) at Sep. 30, 2015</t>
  </si>
  <si>
    <t>Balance at Sep. 30, 2015</t>
  </si>
  <si>
    <t>Issuance of stock (in shares)</t>
  </si>
  <si>
    <t>Exercise of stock option (in shares)</t>
  </si>
  <si>
    <t>Conversion to common stock (in shares)</t>
  </si>
  <si>
    <t>Conversion to common stock</t>
  </si>
  <si>
    <t>Balance (in shares) at Dec. 31, 2015</t>
  </si>
  <si>
    <t>Balance at Dec. 31, 2015</t>
  </si>
  <si>
    <t>Issuance of stock</t>
  </si>
  <si>
    <t>Consolidated Statements of Cash Flows - USD ($) $ in Thousands</t>
  </si>
  <si>
    <t>Operating Activities:</t>
  </si>
  <si>
    <t>Adjustments to reconcile net loss to net cash used in operating activities:</t>
  </si>
  <si>
    <t>Depreciation and amortization</t>
  </si>
  <si>
    <t>Provision for inventory obsolescence</t>
  </si>
  <si>
    <t>Provision for loss on contracts</t>
  </si>
  <si>
    <t>Warranty provision</t>
  </si>
  <si>
    <t>Share-based compensation</t>
  </si>
  <si>
    <t>Changes in operating assets and liabilities</t>
  </si>
  <si>
    <t>Accounts receivable</t>
  </si>
  <si>
    <t>Unbilled accounts receivable</t>
  </si>
  <si>
    <t>Inventories</t>
  </si>
  <si>
    <t>Deferred costs</t>
  </si>
  <si>
    <t>Prepaid expenses and other assets</t>
  </si>
  <si>
    <t>Net cash used in operating activities</t>
  </si>
  <si>
    <t>Investing Activities:</t>
  </si>
  <si>
    <t>Changes in restricted cash</t>
  </si>
  <si>
    <t>Purchases of property and equipment</t>
  </si>
  <si>
    <t>Net cash used in investing activities</t>
  </si>
  <si>
    <t>Financing Activities:</t>
  </si>
  <si>
    <t>Repayment of debt</t>
  </si>
  <si>
    <t>Proceeds from debt</t>
  </si>
  <si>
    <t>Payment of capital lease obligations</t>
  </si>
  <si>
    <t>Proceeds from issuance of common stock</t>
  </si>
  <si>
    <t>Net cash provided by financing activities</t>
  </si>
  <si>
    <t>Effect of exchange rate changes on cash</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Nature of Business</t>
  </si>
  <si>
    <t>Organization Consolidation And Presentation Of Financial Statements [Abstract]</t>
  </si>
  <si>
    <t>NOTE 1 - NATURE OF BUSINESS Description of the Company Xtera Communications, Inc. (“Xtera”), a Delaware Corporation, was founded in January 1998. Xtera is a leading provider of high-capacity, cost-efficient optical transport solutions, supporting the high growth in global demand for bandwidth. Xtera sells its high-capacity optical transport systems to telecommunications service providers, content source providers, enterprises and government entities worldwide to support their deployments of long-haul terrestrial and submarine optical cable networks.</t>
  </si>
  <si>
    <t>Summary of Significant Accounting Policies</t>
  </si>
  <si>
    <t>Accounting Policies [Abstract]</t>
  </si>
  <si>
    <t xml:space="preserve">NOTE 2 - SUMMARY OF SIGNIFICANT ACCOUNTING POLICIES Consolidation The accompanying consolidated financial statements include the financial position and results of operations of Xtera and its wholly owned subsidiaries (collectively, the “Company”). All intercompany transactions and balances have been eliminated in consolidation. Interim Consolidated Financial Information The accompanying interim consolidated financial statements and footnotes have been prepared by the Company, without audit, in accordance with generally accepted accounting principles in the United States of America, or GAAP, as contained in the Financial Accounting Standards Board, or FASB, Accounting Standards Codification, or the Codification or ASU, for interim financial information, and with Article 10 of Regulation S-X. Accordingly, they do not include all of the information and footnotes required by GAAP for complete financial statements. In the opinion of management, the interim financial information includes all adjustments of a normal recurring nature necessary for a fair presentation of the results of operations, financial position, changes in stockholders’ deficit and cash flows. The results of operations for the three months ended December 31, 2015 are not necessarily indicative of the results for the full year or the results for any future periods. These unaudited consolidated financial statements should be read in conjunction with the Company’s Annual Report on Form 10-K for the fiscal year ended September 30, 2015. Use of Estimates The accompanying consolidated financial statements have been prepared with accounting principles generally accepted in the United States of America, which require management to make estimates and assumptions that affect the reported amounts of assets and liabilities and the results of operations. Actual results could differ from those estimates. Significant estimates and assumptions relate to the net realizability of accounts receivable, the estimate for future warranty claims, impairments of goodwill, intangible assets and other long-lived assets, share-based compensation and inventory reserves. Going-Concern As shown in the accompanying financial statements, the Company has recurring losses and negative cash flows from operations. As of September 30, 2015, the Company’s current liabilities exceeded its current assets by $4.7 million. These factors raise substantial doubt about the company’s ability to continue as a going concern. The Company has funded its operations through a combination of bank debt, draws on line of credit and sale of common stock. During the three months ended December 31, 2015, the Company closed an initial public offering that raised net proceeds of $21.76 million. Additionally, the Company continues to invest in new product solutions including focus on additional turnkey projects. Management believes this investment will allow the company to attract new customers and leverage relationships with existing customers resulting in improved operating margins and cash flows from operations. To fund this investment, we continue to explore opportunities to improve our working capital position and believe our plans mitigate the substantial doubt about the entity’s ability to continue as a going concern as of December 31, 2015. Accordingly, the accompanying financial statements do not include any adjustments that might be necessary if the Company is unable to continue as a going concern. NOTE 2 - SUMMARY OF SIGNIFICANT ACCOUNTING POLICIES — Continued Foreign Currency Translation and Transactions The functional currency for the Company’s foreign subsidiaries is the local currency in which the entity is located. The financial statements of all subsidiaries with a functional currency other than the United States Dollar (“U.S. Dollar”) have been translated into U.S. Dollars. All assets and liabilities of foreign operations are translated into U.S. Dollars using year-end exchange rates, and the statement of operations is translated at average exchange rates during the respective period. The U.S. Dollar results that arise from such translation, as well as exchange gains and losses on intercompany balances of a long-term investment nature, are included in the cumulative currency translation adjustments in accumulated other comprehensive loss in stockholders’ equity. For all non-functional currency account balances, the re-measurement of such balances to the functional currency will result in either a foreign exchange transaction gain or loss which is recorded in Foreign exchange gain (loss) in the same period that the re-measurement occurred. Cash and Cash Equivalents Cash and cash equivalents include cash deposits in banks and highly-liquid investments with original maturities of three months or less. Xtera places its temporary cash investments with high credit quality financial institutions. The majority of cash deposits and temporary cash investments are not covered by available depository insurance. The Company has not experienced any losses in such accounts. Restricted Cash Restricted cash represents money market funds held by certain banks. Balances are classified between current and non-current assets based on the expiration dates of the performance bond agreements. At December 31, 2015, restricted cash of $3.8 million is collateral for various performance bonds in various geographical locations. In each case the cash is held in custody by the issuing bank and is restricted to withdrawal or use. Accounts Receivable Accounts receivable, representing amounts due from customers, are generally unsecured and are stated at the amount the Company expects to collect. Interest is generally not charged on overdue receivables. Unbilled receivables represent revenue amounts earned for which the appropriate revenue criteria have been met, but have not yet been billed because of contractual payment terms. The Company estimates an allowance for doubtful accounts based on the creditworthiness of its customers as well as general economic considerations. If a customer's financial condition changes, the Company may be required to record an additional allowance for doubtful accounts for that customer, which could negatively affect its results of operations. All receivables recorded for the three months ended December 31, 2015 and 2014 are fully collectible, and accordingly, no allowance has been recorded. Inventories Inventories consist of component materials and finished goods, which are valued at the lower of cost or market. The cost of inventories is determined using the first-in, first-out method. Market value is based upon an estimated selling price reduced by the estimated cost of disposal. The determination of market value involves numerous judgments including estimated average selling prices based on recent sales volumes, industry trends, existing customer orders, current contract price, future demand and pricing for its products and technological obsolescence of the Company’s products. Inventory that is obsolete or in excess of the Company’s forecasted demand or is anticipated to be sold at a loss is written down to its estimated net realizable value based on historical usage and expected demand and included in cost of revenues. If actual market conditions are less favorable than those projected by management, additional inventory write-downs may be required. The Company recorded a provision for inventory obsolescence of approximately $1.1 million and $0.6 million for the three months ended 2015 and 2014, respectively. NOTE 2 - SUMMARY OF SIGNIFICANT ACCOUNTING POLICIES — Continued Impairment of Long-Lived Assets Other Than Goodwill Long-lived assets include property and equipment and intangible assets. The Company evaluates the recoverability of long-lived assets whenever events or changes in circumstances indicate that the asset’s carrying amount may not be recoverable. Such circumstances could include, but are not limited to (1) a significant decrease in the market value of an asset, (2) a significant adverse change in the extent or manner in which an asset is used, (3) an accumulation of costs significantly in excess of the amount originally expected for the acquisition of an asset, or (4) current period operating or cash flow loss combined with previous losses or projected future losses. The Company measures the carrying amount of the asset against the estimated undiscounted future cash flows associated with it. Should the sum of the expected future undiscounted net cash flows be less than the carrying value of the asset being evaluated, an impairment loss would be recognized. The impairment loss would be calculated as the amount by which the carrying value of the asset exceeds its fair value. The fair value is measured based on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There were no impairments of long-lived assets during the three months ended December 31, 2015 and 2014. Estimated weighted average amortization periods for customer related intangibles and developed technology are 6.4 years and 15.4 years, respectively. Revenue Recognition Revenue is recognized when persuasive evidence of an arrangement exists, delivery has occurred, the sales price is fixed or determinable and collection is reasonably assured. Customer purchase agreements and customer purchase orders are generally used to determine the existence of an arrangement. Delivery does not occur until products have been shipped or services have been provided to the customer and title and risk of loss have transferred to the customer. The Company assesses whether the priced is fixed and determinable based on the payment term associated with the transaction and whether the sales price is subject to refund or adjustment. Collectability is assessed primarily on the creditworthiness of the customer as determined by the Company as well as the customer’s payment history. Revenue for maintenance services is deferred and recognized ratably over the period during which the services are performed up to three years. Shipping charges billed to customers are included in revenue. The related shipping costs are included in cost of revenue. The Company also provides for estimated costs that may be incurred for product warranties and for sales returns. When other significant obligations or acceptance terms remain after products are delivered, revenue is recognized only after such obligations are fulfilled. Revenue is recognized net of cash discounts and sales tax. Contracts for optical network solutions often involve multiple deliverables which may include any combination of products or services. A typical optical network solution will include a combination of hardware, software and turnkey solutions as well as installation services and training. Revenue under multiple element arrangements is separated into more than one unit of accounting if all of the following criteria are met:
·
The delivered item(s) has value to the client on a stand-alone basis;
·
If the arrangement includes a general right of return relative to the delivered item(s), delivery or performance of the undelivered item(s) is considered probable and substantially in the control of the company. The Company allocates revenue to each element in its multiple element arrangement based upon their relative selling prices. The Company determines the selling prices for each deliverable based on a selling price hierarchy. The selling price for each deliverable is based on vendor-specific objective evidence (“VSOE”) if available, third-party evidence (“TPE”) if VSOE is not available, or the Company’s best estimated selling price (“BESP”) if neither VSOE nor TPE are available. The relative selling price method allocates any discount in the arrangement proportionately to each deliverable on the basis of the deliverable’s estimated fair value. The Company limits the amount of revenue recognition for delivered elements to the amount that is not contingent on the future delivery of products or services, future performance obligations, or subject to customer-specific return or refund privileges. VSOE of selling price is used in the selling price allocation where it exists. However, in most instances, VSOE is unavailable for the Company’s products because the product solution delivered differs for each customer. Further, a substantial majority of the selling prices of each deliverable in the Company’s product solution offerings has not been consistent, and does not fall within a reasonable narrow pricing range. NOTE 2 - SUMMARY OF SIGNIFICANT ACCOUNTING POLICIES — Continued The Company’s product solutions contain significant elements of proprietary technology and the solution offered differs substantially from that of the competitors. Also, the Company’s product offerings contain a significant level of configuration unique to a specific customer installation and network which will not generally be interchangeable with a third party product solution. Furthermore, the Company is unable to legally and reliably determine what similar competitor products’ selling prices are on a standalone basis. Therefore, it is typically difficult to obtain the reliable standalone competitive pricing necessary to establish TPE. In instances where established VSOE or reliable TPE is unavailable for the Company products, the Company uses BESP in its allocation of arrangement consideration. VSOE is unavailable for the Company products because the product solution delivered differs for each customer. In addition, reliable TPE does not exist because the Company’s product solution is configured to comply with a pre-defined set of customer specific criteria which largely will not be interchangeable with a third party product solution. The objective of BESP is to determine the price at which the Company would transact a sale if the product or service were sold on a stand-alone basis. The Company determines BESP for a product or service by considering multiple factors including, but not limited to, cost of production, market conditions, competitive landscape, gross margin objectives, pricing practices, geographies, customer classes and distribution channels. The Company applies the percentage-of-completion method to long-term arrangements where it is required to undertake significant production, customization or modification engineering, and reasonable and reliable estimates of revenue and cost are available. Utilizing the percentage-of-completion method, the Company recognizes revenue based on the ratio of actual costs incurred to date to total estimated costs expected to be incurred. In instances that do not meet the percentage-of-completion method criteria, recognition of revenue is deferred until there are no uncertainties regarding customer acceptance. Unbilled percentage-of-completion revenues recognized are included in unbilled receivables. Billings in excess of revenues recognized on these contracts are recorded within deferred revenue. The percentage of revenue recognized using the percentage-of-completion method for the three months ended December 31, 2015 and 2014 were 63.6% and 0.0%, respectively. The Company’s primary service offerings include services, installation and deployment services, on-site hardware replacement services, system maintenance services, extended hardware warranty services and training across a broad spectrum of products within the optical networking industry. These services are provided on a time-and-materials basis or as a fixed-price contract with contract terms ranging up to three years. Revenue from time-and-material contracts is recognized as labor hours are delivered and direct expenses are incurred. Revenue from fixed price system maintenance and extended warranty contracts is recognized on a straight-line basis over the delivery period. Installation revenue is generally recognized once installation is complete. Deferred revenue is recorded when cash has been received from the customer and the arrangement does not qualify for revenue recognition under the revenue recognition policies described above. Costs incurred for projects not completed are deferred and recorded as a cost upon recognition of the related revenue. Computation of Net Income (Loss) per Share The Company calculates basic earnings per share ("EPS") by dividing earnings attributable to common stockholders by the weighted-average number of common shares outstanding during the period. Diluted EPS includes other potential dilutive shares that would be outstanding if securities or other contracts to issue common stock were exercised or converted into common stock. A reconciliation of the numerator and denominator used for the basic and diluted EPS computations is set forth in Note 17 below. Share-Based Compensation Share-based compensation is measured at the grant date based on the fair value of the award and is recognized as expense over the requisite service period (generally the vesting period) under the straight-line amortization method. The Company estimates the fair value of the stock options granted using the Black-Scholes option pricing model which requires a number of estimates and assumptions in determining share-based compensation related to options. Inherent in this model are assumptions related to the fair value of the common stock, stock-price volatility, option life, risk-free interest rate and dividend yield. While the risk-free interest rate and dividend yield are less subjective assumptions, typically based on factual data, the expected stock-price volatility and option life assumptions require a greater level of judgment. The Company has not and does not anticipate distributing dividends to stockholders and accordingly uses a 0% dividend yield assumption for all Black-Scholes option pricing calculations. NOTE 2 - SUMMARY OF SIGNIFICANT ACCOUNTING POLICIES — Continued The Company uses an expected stock-price volatility assumption that is primarily based on comparable stock of public companies. With regard to the weighted-average option life assumption, the Company evaluates the exercise behavior of past grants as a basis to predict future activity. The amount of stock based compensation expense is net of an estimated forfeiture rate, which is also based on historical data. The Company recognizes the estimated fair value of restricted stock units, net of estimated forfeitures, as share-based expense over the service period. The Company uses the straight-line method to record expense for share-based awards with service-based vesting. Income Taxes The Company’s income taxes are accounted for in accordance with the asset and liability method of accounting for income taxes. Under the asset and liability method, a deferred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it is more likely than not such benefit will be realized. Income tax expense or benefit is the tax payable or refundable for the period plus or minus the change during the period in deferred tax assets and liabilities. The Company considers many factors when evaluating and estimating its tax positions and tax benefits, which may require periodic adjustments and which may not accurately anticipate actual outcomes. Tax positions are recognized only when it is more likely than not (likelihood of greater than 50%), based on technical merits, that the positions will be sustained upon examination. Tax positions that meet the more-likely-than-not threshold are measured using a probability weighted approach as the largest amount of tax benefit that is greater than 50% likely of being realized upon settlement. Whether the more-likely-than-not recognition threshold is met for a tax position is a matter of judgment based on the individual facts and circumstances of that position evaluated in light of all available evidence. The Company recognizes interest and penalties related to uncertain tax positions in operating expenses. Sales Taxes The Company is required by the applicable governmental authorities to collect and remit sales taxes. Accordingly, such amounts are charged to the customer, collected and remitted directly to the appropriate jurisdictional entity. The Company reports revenue net of any taxes collected from customers and remitted to the relevant government authority. Warranty Reserve The Company provides a limited one to five year warranty on its products and accrues for estimated future warranty costs in the period in which revenue is recognized. The Company periodically assesses the adequacy of its recorded warranty liabilities and adjusts the amounts as necessary. The following table reflects the changes in the Company’s warranty reserve:
Three Months Ended December 31, 2015
Three Months Ended December 31, 2014
(In thousands)
Warranty reserve, beginning of period
$
1,735
$
978
Provision
230
215
Claims
(29
)
(74
)
Warranty reserve, end of period
$
1,936
$
1,119
Fair Value of Financial Instruments The carrying value of financial instruments reported in the accompanying consolidated balance sheets for cash, cash equivalents, accounts receivable, accounts payable, and accrued expenses payable and other liabilities, approximate fair value due to the immediate or short-term nature or maturity of these financial instruments. The carrying amount for the Company’s credit facility approximates fair value due to the short-term nature of the facilities as well as the use of variable interest rates that adjust periodically. </t>
  </si>
  <si>
    <t>Recent Accounting Pronouncements</t>
  </si>
  <si>
    <t>Accounting Changes And Error Corrections [Abstract]</t>
  </si>
  <si>
    <t>NOTE 3 - RECENT ACCOUNTING PRONOUNCEMENTS In May 2014, FASB issued ASU 2014-09, Revenue from Contracts with Customers. Revenue Recognition Revenue from Contracts with Customers. In January 2015, the FASB issued ASU 2015-01, Income Statement—Extraordinary and Unusual Items In April 2015, the FASB issued ASU 2015-03, Interest—Imputation of Interest</t>
  </si>
  <si>
    <t>Inventory Disclosure [Abstract]</t>
  </si>
  <si>
    <t xml:space="preserve">NOTE 4 - INVENTORIES Inventories consist of the following:
As of December 31,
As of September 30,
2015
2015
(In thousands)
Component materials
$
8,031
$
6,442
Finished goods
14,212
15,062
22,243
21,504
Inventory reserves
(11,305
)
(10,964
)
Net inventories
$
10,938
$
10,540
The following table reflects the changes in the Company’s inventory reserve:
Three Months Ended December 31,
Three Months Ended December 31,
2015
2014
(In thousands)
Inventory reserve, beginning of period
$
10,964
$
9,857
Provision - continuing operations
1,134
602
Write-offs
(793
)
(247
)
Inventory reserve, end of period
$
11,305
$
10,212
NOTE 4 - INVENTORIES — Continued The Company writes down its inventory for estimated obsolescence or unmarketable inventory by an amount equal to the difference between the cost of inventory and the estimated net realizable value based on assumptions about future demand and market conditions. As product moves through its life cycle, the Company anticipates that reserves will be required to reflect estimated net realizable value of the product. The increased provision is primarily related to the Company’s older technologies that are no longer being incorporated in new solutions for customers. </t>
  </si>
  <si>
    <t>Property and Equipment</t>
  </si>
  <si>
    <t>Property Plant And Equipment [Abstract]</t>
  </si>
  <si>
    <t>NOTE 5 - PROPERTY AND EQUIPMENT Property and equipment consists of the following:
As of December 31,
As of September 30,
2015
2015
(In thousands)
Computer software
$
2,526
$
2,509
Fixtures and equipment
25,737
25,575
Leasehold improvements
1,112
1,672
29,375
29,756
Accumulated depreciation and amortization
(26,105
)
(26,357
)
Property and equipment, net
$
3,270
$
3,399
Depreciation and amortization expense for the three months ended December 31, 2015 and 2014 totaled approximately $0.4 million and $0.4 million, respectively. Included in fixtures and equipment is property leased under capital leases totaling $0.38 million and $0.38 million at December 31, 2015 and September 30, 2015, respectively. Depreciation expense on property leased under capital leases for the three months ended December 31, 2015 and 2014 totaled approximately $0.01 million and $0.0 million, respectively.</t>
  </si>
  <si>
    <t>Intangible Assets</t>
  </si>
  <si>
    <t>Goodwill And Intangible Assets Disclosure [Abstract]</t>
  </si>
  <si>
    <t>NOTE 6 - INTANGIBLE ASSETS As of the dates indicated, intangible assets are comprised of the following (in thousands):
As of December 31, 2015
As of September 30, 2015
Gross Intangible
Accumulated Amortization
Net Intangible
Gross Intangible
Accumulated Amortization
Net Intangible
Customer related intangible assets
$
2,796
$
2,796
$
—
$
2,796
$
2,796
$
—
Developed technology
15,838
8,554
7,284
15,838
7,554
8,284
Total intangible assets
$
18,634
$
11,350
$
7,284
$
18,634
$
10,350
$
8,284
Amortization expense for the three months ended December 31, 2015 and 2014 was approximately $0.3 million and $0.3 million respectively. Expected future amortization of intangible assets for the fiscal years indicated is as follows:</t>
  </si>
  <si>
    <t>Debt</t>
  </si>
  <si>
    <t>Debt Disclosure [Abstract]</t>
  </si>
  <si>
    <t>NOTE 7 - DEBT Long-term debt consists of the following:
As of December 31,
As of September 30,
2015
2015
(In thousands)
Term loan
$
5,312
$
6,129
Line of credit
5,989
6,711
11,301
12,840
Less current maturities
(11,301
)
(10,707
)
Total long-term debt
$
—
$
2,133
On May 10, 2011, the Company entered into a venture loan and security agreement with a financial institution that provided for an initial term loan of up to $10.0 million and an option for an additional term loan of up to $2.0 million and issued to the financial institution a warrant to purchase 983,607 shares of the Company’s preferred stock. The Company’s obligations under the loan and security agreement are secured by a security interest on all of its assets, including its intellectual property. The loan and security agreement contains customary events of default and non-financial covenants, including covenants limiting the Company’s ability to incur liens, dispose of assets, pay dividends or make other distributions to holders of its equity securities, merge with or acquire other entities, incur debt, and make investments, in each case subject to certain exceptions. The loan and security agreement does not require the Company to comply with any financial covenants. The initial term loan bears interest at 11.5% per annum, matures on December 1, 2014, and requires interest only payments through June 1, 2012 and principal and interest payment thereafter. The warrant expires on November 17, 2020 and upon completion of the Company’s initial public offering, is exercisable for 37,832 shares of the Company’s common stock. A $2 million outstanding balance due to the financial institution was repaid using a portion of the proceeds from the initial term loan. The Company exercised the option to obtain the additional $2 million loan on December 27, 2011. The additional term loan bears interest at 11.5% per annum, matures on July 1, 2015, and requires interest only payments through January 1, 2013 and principal and interest payments thereafter. Based on their relative fair values at issuance, $8.8 million of the proceeds was allocated to the term loan and $1.2 million to warrants. The relative fair value of the warrants which was determined using the Black Scholes Option pricing model, was recorded as additional paid-in-capital and reduced the carrying value of the loan. The warrants are being amortized to interest expense over the term of the loan using the effective interest method. Effective March 1, 2014, the Company modified the venture loan and security agreement with the above financial institution to combine the two loans, change the interest rate, revise the repayment schedule amount and extend the maturity date. The modified term loan bears interest at 12.5% per annum and matures on December 31, 2016. The modification added additional nominal payment at the end of the debt term. The Company may, at its option, prepay the borrowings by paying a prepayment premium. No other changes were made to the terms of the debt. The fees paid for the modification are being amortized as an adjustment of interest expense using the interest method. At December 31, 2015, the unamortized warrant was $0.0 million, and the outstanding balance of the loan totaled $5.3 million. In June 2010, the Company obtained a $7.5 million revolving line of credit facility from a bank. The line of credit expired in October 2011, was modified and reinstated in February 2012, and renewed in December 2013. Borrowings under the line of credit bear interest at the greater of (i) 4.25% and (ii) the prime rate plus 3.25%. All borrowings are collateralized by the Company’s receivables and inventory. Borrowings under the line of credit are subject to certain restrictions on indebtedness, dividend payments, financial guarantees, business combinations, and other related items. The renewed facility expired on January 1, 2015 and the Company elected to obtain a new line of credit facility from another bank. NOTE 7 - DEBT — Continued In January 2015, the Company obtained a revolving line of credit facility with a bank for $12.5 million, as defined in the loan and security agreement. The line of credit expired on January 15, 2016 and has been modified and extended through April 15, 2016. Borrowings under the line of credit bear interest at the greater of (i) 7.0% and (ii) the prime rate plus 3.5%. The Company’s obligations under the loan and security agreement are secured by a security interest on all of its assets. The financial institution described above has agreed to subordinate its obligations to those under the revolving line of credit facility. The outstanding balance on the line of credit was $6.0 million at December 31, 2015 and $4.1 million was available for borrowing based on the borrowing base at December 31, 2015. The loan and security agreement contain customary conditions to borrowing, events of default, and covenants, including covenants limiting the Company’s ability to merge or consolidate with other entities, acquire or dispose of assets, make investments, incur debt and pay dividends, in each case subject to certain exceptions. One financial covenant requires us to maintain a minimum adjusted cash flow. As of December 31, 2015 the Company is in compliance with the terms of the revolving line of credit facility. Concurrently with entering into the loan and security agreement, the Company issued to the bank a warrant to purchase 769,231 shares of the Company’s preferred stock that expires on the tenth anniversary of its date of issuance. As of the completion of the Company’s initial public offering, the warrant became exercisable for 29,586 shares of the Company’s common stock. The relative fair value of the warrant was $0.3 million, which was determined using the Black Sholes Option pricing model, was recorded as additional paid-in-capital and reduced the carrying value of the loan. The warrant is being amortized to interest expense over the term of the loan using the effective interest method. The debt obligations for future fiscal years are as follows:
As of
December 31, 2015
(In thousands)
Remainder of 2016
$
9,169
2017
2,132
11,301
Less current maturities
(11,301
)
Total long-term debt
$
—</t>
  </si>
  <si>
    <t>Employee Benefit Plan</t>
  </si>
  <si>
    <t>Compensation And Retirement Disclosure [Abstract]</t>
  </si>
  <si>
    <t>NOTE 8 - EMPLOYEE BENEFIT PLAN The Company sponsors a defined contribution 401(k) plan which covers all full-time employees who are at least 18 years of age. Participants may contribute up to 60% of pretax compensation, subject to certain limitations. Employee contributions are invested, at the employees’ discretion, among a variety of investment alternatives. Company contributions are discretionary. No contributions were made for the three months ended December 31, 2015 and 2014.</t>
  </si>
  <si>
    <t>Fair Value Measurements</t>
  </si>
  <si>
    <t>Fair Value Disclosures [Abstract]</t>
  </si>
  <si>
    <t>NOTE 9 - FAIR VALUE MEASUREMENTS Fair value for the measurement of financial assets and liabilities is defined as the price that would be received to sell an asset or paid to transfer a liability in the principal or most advantageous market for the asset or liability in an orderly transaction between market participants at the measure date. As such, fair value is a market-based measurement that should be determined based on assumptions that market participants would use in pricing an asset or liability. The Company utilizes a valuation hierarchy for disclosure of the inputs for fair value measurement. This hierarchy prioritizes the inputs into three broad levels as follows:
Level 1:
Unadjusted quoted prices in active markets that are accessible at the measurement date for identical, unrestricted assets or liabilities. The Company’s Level 1 assets are investments in money market mutual funds, government agency bonds, United States treasuries and certificates of deposit.
Level 2:
Quoted prices for similar assets or liabilities in active markets; or observable prices that are based on observable market data, based on directly or indirectly market-corroborated inputs. The Company has no Level 2 inputs.
Level 3:
Unobservable inputs supported by little or no market activity, and are developed based on the best information available given the circumstances. The Company has no Level 3 inputs. NOTE 9 - FAIR VALUE MEASUREMENTS — Continued By distinguishing between inputs that are observable in the marketplace, and therefore more objective, and those that are unobservable and therefore more subjective, the hierarchy is designed to indicate the relative reliability of the fair value measurements. A financial asset’s or liability’s classification within the hierarchy is determined based on the lowest level input that is significant to the fair value measurement. The primary objective of the Company’s investment activities is to preserve principal while maximizing yields without significantly increasing risk. The investment instruments held by the Company are money market funds and interest bearing deposits for which quoted market prices are readily available. The Company considers these highly liquid investments to be cash equivalents. These investments are classified within Level 1 of the fair value hierarchy because they are valued based on quoted market prices in active markets. The following table presents financial assets at December 31, 2015 for which the Company measures fair value on a recurring basis, by level, within the fair value hierarchy (in thousands):
Asset
Level 1
Level 2
Level 3
Total
Money market funds
$
3,694
$
—
$
—
$
3,694
Government securities
109
—
—
109
Total assets
$
3,803
$
—
$
—
$
3,803
Amounts included in:
Restricted cash
$
3,803
$
—
$
—
$
3,803
Total
$
3,803
$
—
$
—
$
3,803
The following table presents financial assets at September 30, 2015 for which the Company measures fair value on a recurring basis, by level, within the fair value hierarchy (in thousands):
Asset
Level 1
Level 2
Level 3
Total
Money market funds
$
1,160
$
—
$
—
$
1,160
Government securities
112
—
—
112
Total assets
$
1,272
$
—
$
—
$
1,272
Amounts included in:
Restricted cash
$
1,272
$
—
$
—
$
1,272
Total
$
1,272
$
—
$
—
$
1,272</t>
  </si>
  <si>
    <t>Income Taxes</t>
  </si>
  <si>
    <t>Income Tax Disclosure [Abstract]</t>
  </si>
  <si>
    <t>NOTE 10 - INCOME TAXES The following is a geographic breakdown of the provision for income taxes (in thousands):
Three Months Ended December 31,
2015
2014
Domestic
$
—
$
—
Foreign
1
15
Total
$
1
$
15
The Company had an effective tax rate for the three months ended December 31, 2015 and 2014 of (0.01)% and (0.08)%, respectively. The total income tax provision for the three months ended December 31, 2015 and 2014 differed from amounts computed by applying the U.S. federal statutory tax rate to loss before income taxes primarily due to the recording of the valuation allowance against the net deferred tax assets. NOTE 10 - INCOME TAXES — Continued Federal net operating losses may be carried forward for 20 years. The Company has estimated federal net operating loss carryforwards at December 31, 2015 of approximately $214 million which begin to expire in the year 2018. The net operating loss does consider potential limitations under IRC Section 382 which defers or limit the benefit to offset future taxable income. The Company has established a valuation allowance to reserve the net deferred tax asset at December 31, 2015 and September 30, 2015 due to the uncertainty of the timing and amount of future taxable income. The valuation allowance will continue to be recognized until the realization of future deferred tax benefits are more likely than not to become utilized.</t>
  </si>
  <si>
    <t>Stockholders' Equity</t>
  </si>
  <si>
    <t>Equity [Abstract]</t>
  </si>
  <si>
    <t>NOTE 11 - STOCKHOLDERS’ EQUITY Number of shares issued and outstanding (in whole shares):
Preferred
Preferred
Preferred
Preferred
Preferred
Shares
Shares
Shares
Shares
Shares
Convertible
Convertible
Convertible
Convertible
Convertible
Common
Series A-3
Series B-3
Series C-3
Series D-3
Series E-3
Stock
As of September 30, 2014
39,663,482
38,589,303
19,081,778
52,509,212
—
1,814,630
Issuance of Preferred stock
—
—
—
—
114,679,639
—
Exercise of warrants
—
—
—
—
—
119,881
Exercise of stock options
—
—
—
—
—
1,545
As of September 30, 2015
39,663,482
38,589,303
19,081,778
52,509,212
114,679,639
1,936,056
Conversion of preferred stock to common stock
(39,663,482
)
(38,589,303
)
(19,081,778
)
(52,509,212
)
(114,679,639
)
10,174,082
Issuance of common stock
—
—
—
—
—
5,000,000
Exercise of stock options
—
—
—
—
—
4,226
As of December 31, 2015
—
—
—
—
—
17,114,364
Convertible Preferred Stock On September 22, 2011, in connection with the subscription offering of Series D-3 Preferred Stock, the Company amended and restated its certificate of incorporation and designated its preferred stock as Series A-3 Convertible Preferred Stock, Series B-3 Convertible Preferred Stock, Series C-3 Convertible Preferred Stock and Series D-3 Convertible Preferred Stock. The impacts of the amended certificate of incorporation on previously issued preferred stocks are described in detail below. As a result of the Company’s amended and restated certificate of incorporation on September 22, 2011, all outstanding shares of Series A-2, B-2 and C-2 preferred stock owned by stockholders participating in the new preferred equity issuance were exchanged for an equal number of shares of Series A-3, B-3 and C-3 preferred stock, respectively. All outstanding shares of Series A-2, B-2 and C-2 preferred stock owned by stockholders that did not participate in the new preferred equity issuance were automatically converted to an equal number of shares of common stock. As of September 30, 2014, there were no issued and outstanding shares of Series A-2, B-2 and C-2 preferred stock or cumulative but undeclared dividends due thereon. On October 25, 2015, the Company amended and restated certificate of incorporation and designated its preferred stock as Series A-3 Preferred Stock, Series B-3 Preferred Stock, Series C-3 Preferred Stock, Series D-3 Preferred Stock, and Series E-3 Preferred Stock. Conversion of Preferred Stock In connection with the closing of the Company’s initial public offering, on November 17, 2015, the outstanding shares of Series A-3 Preferred Stock, Series B-3 Preferred Stock, Series C-3 Preferred Stock, Series D-3 Preferred Stock, and Series E-3 Preferred Stock were converted into 10,174,082 shares of common stock. The Common Stock issued in connection with this conversion is subject to lock-up requirements for periods that expire May 10, 2016. NOTE 11 - STOCKHOLDERS’ EQUITY — Continued Reverse Stock Split On October 26, 2015, the Company effected a 26-for-one reverse stock split of its common stock. Upon the effectiveness of the reverse stock split, (i) every 26 shares of outstanding common stock were reclassified and combined into one share of common stock, (ii) the number of shares of common stock for which each outstanding option and warrant to purchase common stock is exercisable was proportionately decreased and the exercise price of each outstanding option and warrant to purchase common stock was proportionately increased and (iii) the conversion rate at which each share of the Company's convertible preferred stock was convertible into common stock was proportionately decreased. Fractional shares of common stock were rounded up to the nearest whole share. The total number of authorized shares of common stock and the par value per share of common stock did not change as a result of the reverse stock split. Accordingly, all share and per share amounts for all periods presented in these financial statements and notes thereto have been adjusted retroactively, where applicable, to reflect the reverse stock split and adjustment of the preferred share conversion ratios and exercise price of each outstanding option and warrant as if the transaction had occurred as of the beginning of the earliest period presented. Initial Public Offering The registration statement on Form S-1 for the Company’s initial public offering was declared effective on November 12, 2015. On November 17, 2015, the Company consummated the public offering of 5,000,000 shares of common stock at $5.00 per share and received from the underwriters net proceeds of $23.23 million (net of underwriters’ discount of $ 1.75 million and underwriter offering expenses of $0.02 million). The Company incurred additional underwriting expenses of approximately $1.46 million, yielding net proceeds from the initial public offering of approximately $21.76 million.</t>
  </si>
  <si>
    <t>Stock-Based Compensation</t>
  </si>
  <si>
    <t>Disclosure Of Compensation Related Costs Sharebased Payments [Abstract]</t>
  </si>
  <si>
    <t xml:space="preserve">NOTE 12 - STOCK-BASED COMPENSATION In November 1999, the Company’s Board of Directors approved the adoption of a stock option plan (the “1999 Stock Option Plan”), which, as amended through July 31, 2007, authorized the grant of options to purchase up to 929,750 shares of the Company’s common stock. The 1999 Stock Option Plan expired on December 31, 2010, and options will no longer be granted under the 1999 Stock Option Plan. However, if outstanding options granted under the 1999 Stock Option plan expire or are terminated or canceled without having been exercised, such options shall automatically be placed into the stock option pool under the 2011 Stock Option Plan. Options under the 1999 Stock Option Plan had a ten-year term and generally vested over four years or over various terms based on Board of Directors approval from the date of grant. In September 2011, the Company’s Board of Directors approved the adoption of a new stock option plan (the “2011 Stock Option Plan”), which, authorized the grant of options to purchase up to 615,385 shares of the Company’s common stock. The 2011 Stock Option Plan provides for the granting of options and issuance of shares to eligible employees, consultants, and members of the Board of Directors to purchase the Company’s common stock at an exercise price not less than the par value, and, in the case of incentive options, not less than 100% of the fair market value per share on the date of grant as determined by the Board of Directors. The plan was terminated on November 17, 2015 and options will no longer be granted under the 2011 Stock option Plan. However, if outstanding options granted under the 1999 Stock Option Plan or the 2011 Stock Option Plan expire or are terminated or canceled without having been exercised, such options shall automatically be placed in the stock option pool under the 2015 Equity Incentive Plan. All options granted to employees under the 2011 Stock Option Plan are exercisable prior to vesting, subject to a right of repurchase by the Company at the original exercise price for all unvested shares. Once the optionee vests in the shares underlying the options and until certain events occur, the Company has a right of first refusal to repurchase these shares at fair value after the individual has received a bona fide third-party offer with respect to those vested shares. Options under the 2011 Stock Option Plan have a ten-year term and generally vest over four years or over various terms based on Board of Directors approval from the date of grant. In October 2015, the Company’s Board of Directors approved the adoption of a new equity incentive plan (the “2015 Equity Incentive Plan”), which authorized the grant of awards for up to 3,000,000 shares of the Company’s common stock. The 2015 Equity Incentive Plan provides for the granting of equity awards including options, stock appreciation rights (SAR), restricted stock purchase rights, restricted stock bonuses, restricted stock units, performance shares, performance units, and other stock based awards to eligible employees, consultants and members of the Board of Directors. Subject to certain restrictions, the Compensation Committee of the Board of Directors has broad discretion to establish the terms and conditions for awards under 2015 Equity Incentive Plan, including the number of shares, vesting conditions, and the required service or performance criteria. Options and SARs have a maximum term of ten years, and their exercise price may not be less than 100% of fair market value on the date of grant. Under certain change in control transactions the Compensation Committee has the authority to accelerate vesting of awards. NOTE 12 - STOCK-BASED COMPENSATION — Continued The 2015 Equity Incentive Plan has a provision for the annual increase in the maximum number of shares issuable under the plan. On January 1 of each year, the shares available under the plan shall be cumulatively increased by a number of shares equal to the lesser of i) 3.5% of the number of shares of common stock issued and outstanding on the immediately preceding December 31 or ii) an amount determined by the Company’s Board of Directors. As of December 31, 2015, the total shares authorized for issuance under the 2015 Plan was 3,158,511. Stock Options There were no stock options granted during the three months ended December 31, 2015 and 2014. A summary of changes in stock options outstanding is as follows:
Weighted
Weighted
Average
Average
Grant
Remaining
Aggregate
Number of
Price in
Contractual
Intrinsic
Options
$
Term
Value
(In whole shares)
(In years)
(in $ thousands)
Outstanding at September 30, 2015
836,767
1.82
5.3
2,830
Granted
—
—
Exercised
(4,226
)
—
Forfeited/cancelled
—
—
Expired/cancelled
—
—
Outstanding at December 31, 2015
832,541
1.83
5.0
2,220
Vested options exercisable at December 31, 2015
815,363
1.86
5.0
2,151
Unvested options exercisable at December 31, 2015
17,178
0.45
7.4
70
At December 31, 2015, 3,092,742 shares remain available for grant under the 2015 Equity Incentive Plan. The aggregate intrinsic value of the Company’s stock options exercised during the three months ended December 2015 and 2014 were $0.02 million and $0.0 million, respectively. The Company did not grant any stock options during the first three months of fiscal 2015 or 2014. During the three months ended December 31, 2015 and 2014, the Company recognized compensation expense of $0.00 million and $0.01, respectively, for stock options. At December 31, 2015, there was $0.01 million of unrecognized compensation expense related to stock options, excluding estimated forfeitures, which is expected to be recognized over a weighted-average period of 1.2 years. Net cash proceeds from the exercise of stock options were $0.00 million and $0.00 million during the three months ended December 2015 and 2014, respectively. The Company realized no tax benefits from those exercises. Restricted Stock Units A restricted stock unit is a stock award that entitles the holder to receive shares of the Company’s common stock as the unit vests. The Company’s outstanding restricted stock unit awards are subject to service-based vesting conditions. Awards subject to service-based vesting conditions typically vest in increments over a three or four year period or on a specific date as determined by the Compensation Committee. NOTE 12 - STOCK-BASED COMPENSATION — Continued The following table is a summary of the Company’s restricted stock unit activity for the period indicated, with the aggregate fair value of the balance outstanding at the end of each period, based on the Company’s closing stock price on the last trading day of the relevant period.
Weighted
Average
Grant Date
Restricted
Fair Value
Aggregate
Stock Units
Per Share
Fair Value
(In whole shares)
(in thousands)
Balance at September 30, 2015
—
$
—
$
—
Granted
65,769
$
4.66
$
306.00
Vested
—
Forfeited or cancelled
—
Balance at December 31, 2015
65,769
$
4.66
$
296.00
The fair value of each restricted stock unit aware is based on the closing price on the date of grant. Share-based expense for service-based restricted stock unit awards is recognized, net of estimated forfeitures, ratably over the vesting period on a straight-line basis. During the three months ended December 31, 2015 and 2014, the Company recognized compensation expense of $0.05 million and $0.0 million, respectively, for restricted stock units. At December 31, 2015 there was $0.26 million of unrecognized compensation expense, excluding estimated forfeitures, which is expected to be recognized over a weighted-average period of 0.3 years. Because share-based compensation expense is recognized only for those awards that are ultimately expected to vest, the amount of share-based compensation recognized reflects a reduction for estimated forfeitures. The Company estimates forfeitures at the time of grant and revises those estimates in subsequent periods based upon new or changed information. </t>
  </si>
  <si>
    <t>Commitments and Contingencies</t>
  </si>
  <si>
    <t>Commitments And Contingencies Disclosure [Abstract]</t>
  </si>
  <si>
    <t xml:space="preserve">NOTE 13 - COMMITMENTS AND CONTINGENCIES Operating Leases The Company leases multiple office spaces under non-cancellable operating leases which escalate annually and expire from fiscal years 2017 to 2022. Rental expense for the three months ended December 2015 and 2014 totaled $0.17 million and $0.16 million, respectively. Capital leases The Company leases computer equipment under capital leases that include a $1 purchase option as the end of the lease term. The lease terms range from 36 months to 60 months with interest rates ranging from 6% to 8%. The current and non-current amounts of the present value of net minimum lease payments are $0.1 million and $0.3 million, respectively Purchase Commitments The Company purchases components from a variety of suppliers and uses contract manufacturers to provide manufacturing services for its products. During the normal course of business, in order to manage manufacturing lead times and to help assure adequate component supply, the Company enters into agreements with contract manufacturers and suppliers that allow them to produce and procure inventory based upon forecasted requirements provided by the Company. If the Company does not meet these specified purchase commitments, it could be required to purchase the inventory. As of December 31, 2015, the maximum potential payment under these commitments totaled approximately $8.6 million which approximates fair value. </t>
  </si>
  <si>
    <t>Credit Concentration and Significant Customers</t>
  </si>
  <si>
    <t>Risks And Uncertainties [Abstract]</t>
  </si>
  <si>
    <t xml:space="preserve">NOTE 14 - CREDIT CONCENTRATION AND SIGNIFICANT CUSTOMERS At December 31, 2015 and September 30, 2015, two and three customers accounted for 77.9% and 82.6% of total accounts receivable, respectively. During the three months ended December 2015 and 2014, three customers accounted for 81.3% and 80.8% of total revenues, respectively. A significant portion of the Company’s purchases are from three suppliers. During the three months ended December 2015 and 2014, material purchases from these suppliers accounted for 79.3% and 79.5% of total material purchases, respectively. The Company does not anticipate any changes in the relationship with these suppliers; however, if such a change were to occur, the Company has alternative sources of materials available. </t>
  </si>
  <si>
    <t>Legal Proceedings</t>
  </si>
  <si>
    <t>NOTE 15 - LEGAL PROCEEDINGS In March 2015, Sycamore IP Holdings, LLC, or Sycamore, which the Company believes is a non-practicing entity, filed a lawsuit against us in the United States District Court for the Eastern District of Texas. In the lawsuit, Sycamore alleges the Company’s Nu-Wave Optima platform and related products infringe U.S. patent 6,952,405 B2 and is seeking injunctive relief, damages and costs. Sycamore has asserted similar claims against numerous other companies, including Adva Optical Networking Incorporated, Ericsson, EXFO Incorporated, JDS Uniphase Corporation, Menara Networks, Inc. and RAD Data Communications. The Company disputes any allegations of wrongdoing and intends to defend itself vigorously in this matter. The Company is subject to various legal proceedings, claims and litigation arising in the ordinary course of business. While the outcome of these matters is currently not determinable, the Company does not expect that the ultimate costs to resolve these matters will have a material effect on its results of operations, financial position or cash flows.</t>
  </si>
  <si>
    <t>Segment Information</t>
  </si>
  <si>
    <t>Segment Reporting [Abstract]</t>
  </si>
  <si>
    <t>NOTE 16 - SEGMENT INFORMATION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the Company’s chief executive officer. The Company’s chief executive officer reviews financial information presented on a consolidated basis, accompanied by information about project revenue by geographic region for purposes of allocating resources and evaluating financial performance. The Company has one business activity, and there are no segment managers who are held accountable for operations, operating results and plans for levels or components below the consolidated unit level. The Company projects are obtained primarily through a competitive bid or negotiated contract process. These projects have similar cost structures, including labor, equipment and materials. The Company executes its projects in a similar fashion with a centralized estimating, project controls and management group, and the risks and rewards of project performance are not affected by the location of a specific project but on the Company’s ability to compete on pricing and execute within its estimated costs. The Company has the same types of customers with similar funding drivers and market demands across its business. The Company’s customer base includes telecommunications service providers, content service providers, enterprises and government entities worldwide. The Company considers the funding availability to be similar across its business, which is driven by the demand for bandwidth from its customer base. Accordingly, the Company is considered to be in a single reporting segment and operating unit structure. Revenue by geographic region is based on the shipping address of the customer. The following table sets forth revenue by geographic region and long-lived assets by geographic region (in thousands ) Revenue by Geographic Region
Three months ended December 31,
2015
2014
Americas
$
8,730
$
12,577
Europe Middle East and Africa (EMEA)
3,839
351
Asia Pacific (APAC)
61
437
Total revenue
$
12,630
$
13,365
Property and equipment, net
As of December 31,
As of September 30,
2015
2015
(In thousands)
Americas
$
2,898
$
2,968
EMEA
372
431
APAC
—
—
Total property and equipment, net
$
3,270
$
3,399</t>
  </si>
  <si>
    <t>Loss Per Share</t>
  </si>
  <si>
    <t>Earnings Per Share [Abstract]</t>
  </si>
  <si>
    <t xml:space="preserve">NOTE 17 – LOSS PER SHARE Basic net earnings (loss) per common share is computed by dividing net loss by the weighted average number of common shares outstanding during the period. Diluted net earnings (loss) per common share is computed using net loss and the weighted average number of common shares outstanding plus potentially dilutive common shares outstanding during the period. Potentially dilutive common shares include the assumed exercise of outstanding stock options, restricted common stock, warrants to purchase common and convertible preferred stock. NOTE 17 – LOSS PER SHARE — Continued The following table sets forth the computation of net income (loss) per common share – basic and diluted (in thousands, except share and per share amounts):
Three months ended December 31,
2015
2014
Numerator
Net loss
$
(7,214
)
$
(3,244
)
Undeclared preferred stock dividend
—
(3,374
)
Loss attributable to common
$
(7,214
)
$
(6,618
)
Denominator
Basic weighted average common shares outstanding
10,183,075
1,814,630
Effect of dilutive securities
—
—
Dilutive weighted average common shares outstanding
10,183,075
1,814,630
Net loss per share
Basic
$
(0.71
)
$
(3.65
)
Dilutive
$
(0.71
)
$
(3.65
) The number of shares outstanding used in the computation of basic and diluted net loss per share does not include the effect of the potentially outstanding common stock or the conversion of preferred stock and warrants to purchase preferred stock listed in the following table. The effects of these potentially outstanding shares were not included in the calculation of diluted net loss per share because their effect would have been anti-dilutive.
Three months ended December 31,
2015
2014
Stock options outstanding
832,541
841,655
Restricted stock units
65,769
—
Warrants to purchase C-3 convertible preferred stock *
983,607
983,607
Warrants to purchase D-3 convertible preferred stock *
769,231
—
Series A-3 convertible preferred stock
—
39,663,482
Series B-3 convertible preferred stock
—
38,589,303
Series C-3 convertible preferred stock
—
19,081,778
Series D-3 convertible preferred stock
—
52,509,212
*
Upon completion of the Company’s initial public offering in November 2015, warrants to purchase shares of the Company’s C-3 convertible preferred stock and D-3 convertible preferred stock were converted into warrants to purchase shares of the Company’s common stock. </t>
  </si>
  <si>
    <t>Related Parties</t>
  </si>
  <si>
    <t>Related Party Transactions [Abstract]</t>
  </si>
  <si>
    <t>NOTE 18 – RELATED PARTIES Advance to Officer The Company had an outstanding advance to an officer of the company in the amount of $0.0 million and $0.099 million as of December 31, 2015 and September 30, 2015, respectively. The advance was not subject to interest, payable on demand and included in accounts receivable. Prior to December 31, 2015, the advance was repaid in full and no balance was outstanding at December 31, 2015.</t>
  </si>
  <si>
    <t>Summary of Significant Accounting Policies (Policies)</t>
  </si>
  <si>
    <t>Consolidation</t>
  </si>
  <si>
    <t>Consolidation The accompanying consolidated financial statements include the financial position and results of operations of Xtera and its wholly owned subsidiaries (collectively, the “Company”). All intercompany transactions and balances have been eliminated in consolidation.</t>
  </si>
  <si>
    <t>Interim Consolidated Financial Information</t>
  </si>
  <si>
    <t>Interim Consolidated Financial Information The accompanying interim consolidated financial statements and footnotes have been prepared by the Company, without audit, in accordance with generally accepted accounting principles in the United States of America, or GAAP, as contained in the Financial Accounting Standards Board, or FASB, Accounting Standards Codification, or the Codification or ASU, for interim financial information, and with Article 10 of Regulation S-X. Accordingly, they do not include all of the information and footnotes required by GAAP for complete financial statements. In the opinion of management, the interim financial information includes all adjustments of a normal recurring nature necessary for a fair presentation of the results of operations, financial position, changes in stockholders’ deficit and cash flows. The results of operations for the three months ended December 31, 2015 are not necessarily indicative of the results for the full year or the results for any future periods. These unaudited consolidated financial statements should be read in conjunction with the Company’s Annual Report on Form 10-K for the fiscal year ended September 30, 2015.</t>
  </si>
  <si>
    <t>Use of Estimates</t>
  </si>
  <si>
    <t>Use of Estimates The accompanying consolidated financial statements have been prepared with accounting principles generally accepted in the United States of America, which require management to make estimates and assumptions that affect the reported amounts of assets and liabilities and the results of operations. Actual results could differ from those estimates. Significant estimates and assumptions relate to the net realizability of accounts receivable, the estimate for future warranty claims, impairments of goodwill, intangible assets and other long-lived assets, share-based compensation and inventory reserves.</t>
  </si>
  <si>
    <t>Going Concern</t>
  </si>
  <si>
    <t>Going-Concern As shown in the accompanying financial statements, the Company has recurring losses and negative cash flows from operations. As of September 30, 2015, the Company’s current liabilities exceeded its current assets by $4.7 million. These factors raise substantial doubt about the company’s ability to continue as a going concern. The Company has funded its operations through a combination of bank debt, draws on line of credit and sale of common stock. During the three months ended December 31, 2015, the Company closed an initial public offering that raised net proceeds of $21.76 million. Additionally, the Company continues to invest in new product solutions including focus on additional turnkey projects. Management believes this investment will allow the company to attract new customers and leverage relationships with existing customers resulting in improved operating margins and cash flows from operations. To fund this investment, we continue to explore opportunities to improve our working capital position and believe our plans mitigate the substantial doubt about the entity’s ability to continue as a going concern as of December 31, 2015. Accordingly, the accompanying financial statements do not include any adjustments that might be necessary if the Company is unable to continue as a going concern.</t>
  </si>
  <si>
    <t>Foreign Currency Translation and Transactions</t>
  </si>
  <si>
    <t>Foreign Currency Translation and Transactions The functional currency for the Company’s foreign subsidiaries is the local currency in which the entity is located. The financial statements of all subsidiaries with a functional currency other than the United States Dollar (“U.S. Dollar”) have been translated into U.S. Dollars. All assets and liabilities of foreign operations are translated into U.S. Dollars using year-end exchange rates, and the statement of operations is translated at average exchange rates during the respective period. The U.S. Dollar results that arise from such translation, as well as exchange gains and losses on intercompany balances of a long-term investment nature, are included in the cumulative currency translation adjustments in accumulated other comprehensive loss in stockholders’ equity. For all non-functional currency account balances, the re-measurement of such balances to the functional currency will result in either a foreign exchange transaction gain or loss which is recorded in Foreign exchange gain (loss) in the same period that the re-measurement occurred.</t>
  </si>
  <si>
    <t>Cash and Cash Equivalents</t>
  </si>
  <si>
    <t>Cash and Cash Equivalents Cash and cash equivalents include cash deposits in banks and highly-liquid investments with original maturities of three months or less. Xtera places its temporary cash investments with high credit quality financial institutions. The majority of cash deposits and temporary cash investments are not covered by available depository insurance. The Company has not experienced any losses in such accounts.</t>
  </si>
  <si>
    <t>Restricted Cash</t>
  </si>
  <si>
    <t>Restricted Cash Restricted cash represents money market funds held by certain banks. Balances are classified between current and non-current assets based on the expiration dates of the performance bond agreements. At December 31, 2015, restricted cash of $3.8 million is collateral for various performance bonds in various geographical locations. In each case the cash is held in custody by the issuing bank and is restricted to withdrawal or use.</t>
  </si>
  <si>
    <t>Accounts Receivable</t>
  </si>
  <si>
    <t>Accounts Receivable Accounts receivable, representing amounts due from customers, are generally unsecured and are stated at the amount the Company expects to collect. Interest is generally not charged on overdue receivables. Unbilled receivables represent revenue amounts earned for which the appropriate revenue criteria have been met, but have not yet been billed because of contractual payment terms. The Company estimates an allowance for doubtful accounts based on the creditworthiness of its customers as well as general economic considerations. If a customer's financial condition changes, the Company may be required to record an additional allowance for doubtful accounts for that customer, which could negatively affect its results of operations. All receivables recorded for the three months ended December 31, 2015 and 2014 are fully collectible, and accordingly, no allowance has been recorded.</t>
  </si>
  <si>
    <t>Inventories Inventories consist of component materials and finished goods, which are valued at the lower of cost or market. The cost of inventories is determined using the first-in, first-out method. Market value is based upon an estimated selling price reduced by the estimated cost of disposal. The determination of market value involves numerous judgments including estimated average selling prices based on recent sales volumes, industry trends, existing customer orders, current contract price, future demand and pricing for its products and technological obsolescence of the Company’s products. Inventory that is obsolete or in excess of the Company’s forecasted demand or is anticipated to be sold at a loss is written down to its estimated net realizable value based on historical usage and expected demand and included in cost of revenues. If actual market conditions are less favorable than those projected by management, additional inventory write-downs may be required. The Company recorded a provision for inventory obsolescence of approximately $1.1 million and $0.6 million for the three months ended 2015 and 2014, respectively.</t>
  </si>
  <si>
    <t>Impairment of Long-Lived Assets Other Than Goodwill</t>
  </si>
  <si>
    <t>Impairment of Long-Lived Assets Other Than Goodwill Long-lived assets include property and equipment and intangible assets. The Company evaluates the recoverability of long-lived assets whenever events or changes in circumstances indicate that the asset’s carrying amount may not be recoverable. Such circumstances could include, but are not limited to (1) a significant decrease in the market value of an asset, (2) a significant adverse change in the extent or manner in which an asset is used, (3) an accumulation of costs significantly in excess of the amount originally expected for the acquisition of an asset, or (4) current period operating or cash flow loss combined with previous losses or projected future losses. The Company measures the carrying amount of the asset against the estimated undiscounted future cash flows associated with it. Should the sum of the expected future undiscounted net cash flows be less than the carrying value of the asset being evaluated, an impairment loss would be recognized. The impairment loss would be calculated as the amount by which the carrying value of the asset exceeds its fair value. The fair value is measured based on discounted value of estimated future cash flows. The evaluation of asset impairment requires the Company to make assumptions about future cash flows over the life of the asset being evaluated. These assumptions require significant judgment and actual results may differ from assumed and estimated amounts. There were no impairments of long-lived assets during the three months ended December 31, 2015 and 2014. Estimated weighted average amortization periods for customer related intangibles and developed technology are 6.4 years and 15.4 years, respectively.</t>
  </si>
  <si>
    <t>Revenue Recognition</t>
  </si>
  <si>
    <t>Revenue Recognition Revenue is recognized when persuasive evidence of an arrangement exists, delivery has occurred, the sales price is fixed or determinable and collection is reasonably assured. Customer purchase agreements and customer purchase orders are generally used to determine the existence of an arrangement. Delivery does not occur until products have been shipped or services have been provided to the customer and title and risk of loss have transferred to the customer. The Company assesses whether the priced is fixed and determinable based on the payment term associated with the transaction and whether the sales price is subject to refund or adjustment. Collectability is assessed primarily on the creditworthiness of the customer as determined by the Company as well as the customer’s payment history. Revenue for maintenance services is deferred and recognized ratably over the period during which the services are performed up to three years. Shipping charges billed to customers are included in revenue. The related shipping costs are included in cost of revenue. The Company also provides for estimated costs that may be incurred for product warranties and for sales returns. When other significant obligations or acceptance terms remain after products are delivered, revenue is recognized only after such obligations are fulfilled. Revenue is recognized net of cash discounts and sales tax. Contracts for optical network solutions often involve multiple deliverables which may include any combination of products or services. A typical optical network solution will include a combination of hardware, software and turnkey solutions as well as installation services and training. Revenue under multiple element arrangements is separated into more than one unit of accounting if all of the following criteria are met:
·
The delivered item(s) has value to the client on a stand-alone basis;
·
If the arrangement includes a general right of return relative to the delivered item(s), delivery or performance of the undelivered item(s) is considered probable and substantially in the control of the company. The Company allocates revenue to each element in its multiple element arrangement based upon their relative selling prices. The Company determines the selling prices for each deliverable based on a selling price hierarchy. The selling price for each deliverable is based on vendor-specific objective evidence (“VSOE”) if available, third-party evidence (“TPE”) if VSOE is not available, or the Company’s best estimated selling price (“BESP”) if neither VSOE nor TPE are available. The relative selling price method allocates any discount in the arrangement proportionately to each deliverable on the basis of the deliverable’s estimated fair value. The Company limits the amount of revenue recognition for delivered elements to the amount that is not contingent on the future delivery of products or services, future performance obligations, or subject to customer-specific return or refund privileges. VSOE of selling price is used in the selling price allocation where it exists. However, in most instances, VSOE is unavailable for the Company’s products because the product solution delivered differs for each customer. Further, a substantial majority of the selling prices of each deliverable in the Company’s product solution offerings has not been consistent, and does not fall within a reasonable narrow pricing range. NOTE 2 - SUMMARY OF SIGNIFICANT ACCOUNTING POLICIES — Continued The Company’s product solutions contain significant elements of proprietary technology and the solution offered differs substantially from that of the competitors. Also, the Company’s product offerings contain a significant level of configuration unique to a specific customer installation and network which will not generally be interchangeable with a third party product solution. Furthermore, the Company is unable to legally and reliably determine what similar competitor products’ selling prices are on a standalone basis. Therefore, it is typically difficult to obtain the reliable standalone competitive pricing necessary to establish TPE. In instances where established VSOE or reliable TPE is unavailable for the Company products, the Company uses BESP in its allocation of arrangement consideration. VSOE is unavailable for the Company products because the product solution delivered differs for each customer. In addition, reliable TPE does not exist because the Company’s product solution is configured to comply with a pre-defined set of customer specific criteria which largely will not be interchangeable with a third party product solution. The objective of BESP is to determine the price at which the Company would transact a sale if the product or service were sold on a stand-alone basis. The Company determines BESP for a product or service by considering multiple factors including, but not limited to, cost of production, market conditions, competitive landscape, gross margin objectives, pricing practices, geographies, customer classes and distribution channels. The Company applies the percentage-of-completion method to long-term arrangements where it is required to undertake significant production, customization or modification engineering, and reasonable and reliable estimates of revenue and cost are available. Utilizing the percentage-of-completion method, the Company recognizes revenue based on the ratio of actual costs incurred to date to total estimated costs expected to be incurred. In instances that do not meet the percentage-of-completion method criteria, recognition of revenue is deferred until there are no uncertainties regarding customer acceptance. Unbilled percentage-of-completion revenues recognized are included in unbilled receivables. Billings in excess of revenues recognized on these contracts are recorded within deferred revenue. The percentage of revenue recognized using the percentage-of-completion method for the three months ended December 31, 2015 and 2014 were 63.6% and 0.0%, respectively. The Company’s primary service offerings include services, installation and deployment services, on-site hardware replacement services, system maintenance services, extended hardware warranty services and training across a broad spectrum of products within the optical networking industry. These services are provided on a time-and-materials basis or as a fixed-price contract with contract terms ranging up to three years. Revenue from time-and-material contracts is recognized as labor hours are delivered and direct expenses are incurred. Revenue from fixed price system maintenance and extended warranty contracts is recognized on a straight-line basis over the delivery period. Installation revenue is generally recognized once installation is complete. Deferred revenue is recorded when cash has been received from the customer and the arrangement does not qualify for revenue recognition under the revenue recognition policies described above. Costs incurred for projects not completed are deferred and recorded as a cost upon recognition of the related revenue.</t>
  </si>
  <si>
    <t>Computation of Net Income (Loss) per Share</t>
  </si>
  <si>
    <t>Computation of Net Income (Loss) per Share The Company calculates basic earnings per share ("EPS") by dividing earnings attributable to common stockholders by the weighted-average number of common shares outstanding during the period. Diluted EPS includes other potential dilutive shares that would be outstanding if securities or other contracts to issue common stock were exercised or converted into common stock. A reconciliation of the numerator and denominator used for the basic and diluted EPS computations is set forth in Note 17 below.</t>
  </si>
  <si>
    <t>Share-Based Compensation</t>
  </si>
  <si>
    <t xml:space="preserve">Share-Based Compensation Share-based compensation is measured at the grant date based on the fair value of the award and is recognized as expense over the requisite service period (generally the vesting period) under the straight-line amortization method. The Company estimates the fair value of the stock options granted using the Black-Scholes option pricing model which requires a number of estimates and assumptions in determining share-based compensation related to options. Inherent in this model are assumptions related to the fair value of the common stock, stock-price volatility, option life, risk-free interest rate and dividend yield. While the risk-free interest rate and dividend yield are less subjective assumptions, typically based on factual data, the expected stock-price volatility and option life assumptions require a greater level of judgment. The Company has not and does not anticipate distributing dividends to stockholders and accordingly uses a 0% dividend yield assumption for all Black-Scholes option pricing calculations. NOTE 2 - SUMMARY OF SIGNIFICANT ACCOUNTING POLICIES — Continued The Company uses an expected stock-price volatility assumption that is primarily based on comparable stock of public companies. With regard to the weighted-average option life assumption, the Company evaluates the exercise behavior of past grants as a basis to predict future activity. The amount of stock based compensation expense is net of an estimated forfeiture rate, which is also based on historical data. The Company recognizes the estimated fair value of restricted stock units, net of estimated forfeitures, as share-based expense over the service period. The Company uses the straight-line method to record expense for share-based awards with service-based vesting. </t>
  </si>
  <si>
    <t>Income Taxes The Company’s income taxes are accounted for in accordance with the asset and liability method of accounting for income taxes. Under the asset and liability method, a deferred tax asset or liability is recognized for estimated future tax effects attributable to temporary differences and carryforwards. The measurement of deferred income tax assets is adjusted by a valuation allowance, if necessary, to recognize future tax benefits only to the extent, based on available evidence, it is more likely than not such benefit will be realized. Income tax expense or benefit is the tax payable or refundable for the period plus or minus the change during the period in deferred tax assets and liabilities. The Company considers many factors when evaluating and estimating its tax positions and tax benefits, which may require periodic adjustments and which may not accurately anticipate actual outcomes. Tax positions are recognized only when it is more likely than not (likelihood of greater than 50%), based on technical merits, that the positions will be sustained upon examination. Tax positions that meet the more-likely-than-not threshold are measured using a probability weighted approach as the largest amount of tax benefit that is greater than 50% likely of being realized upon settlement. Whether the more-likely-than-not recognition threshold is met for a tax position is a matter of judgment based on the individual facts and circumstances of that position evaluated in light of all available evidence. The Company recognizes interest and penalties related to uncertain tax positions in operating expenses.</t>
  </si>
  <si>
    <t>Sales Taxes</t>
  </si>
  <si>
    <t>Sales Taxes The Company is required by the applicable governmental authorities to collect and remit sales taxes. Accordingly, such amounts are charged to the customer, collected and remitted directly to the appropriate jurisdictional entity. The Company reports revenue net of any taxes collected from customers and remitted to the relevant government authority.</t>
  </si>
  <si>
    <t>Warranty Reserve</t>
  </si>
  <si>
    <t>Warranty Reserve The Company provides a limited one to five year warranty on its products and accrues for estimated future warranty costs in the period in which revenue is recognized. The Company periodically assesses the adequacy of its recorded warranty liabilities and adjusts the amounts as necessary. The following table reflects the changes in the Company’s warranty reserve:
Three Months Ended December 31, 2015
Three Months Ended December 31, 2014
(In thousands)
Warranty reserve, beginning of period
$
1,735
$
978
Provision
230
215
Claims
(29
)
(74
)
Warranty reserve, end of period
$
1,936
$
1,119</t>
  </si>
  <si>
    <t>Fair Value of Financial Instruments</t>
  </si>
  <si>
    <t>Fair Value of Financial Instruments The carrying value of financial instruments reported in the accompanying consolidated balance sheets for cash, cash equivalents, accounts receivable, accounts payable, and accrued expenses payable and other liabilities, approximate fair value due to the immediate or short-term nature or maturity of these financial instruments. The carrying amount for the Company’s credit facility approximates fair value due to the short-term nature of the facilities as well as the use of variable interest rates that adjust periodically.</t>
  </si>
  <si>
    <t>Summary of Significant Accounting Policies (Tables)</t>
  </si>
  <si>
    <t>Summary of Changes in Warranty Reserve</t>
  </si>
  <si>
    <t>The following table reflects the changes in the Company’s warranty reserve:
Three Months Ended December 31, 2015
Three Months Ended December 31, 2014
(In thousands)
Warranty reserve, beginning of period
$
1,735
$
978
Provision
230
215
Claims
(29
)
(74
)
Warranty reserve, end of period
$
1,936
$
1,119</t>
  </si>
  <si>
    <t>Inventories (Tables)</t>
  </si>
  <si>
    <t>Schedule of Inventories</t>
  </si>
  <si>
    <t>Inventories consist of the following:
As of December 31,
As of September 30,
2015
2015
(In thousands)
Component materials
$
8,031
$
6,442
Finished goods
14,212
15,062
22,243
21,504
Inventory reserves
(11,305
)
(10,964
)
Net inventories
$
10,938
$
10,540</t>
  </si>
  <si>
    <t>Schedule of Changes in Inventory Reserve</t>
  </si>
  <si>
    <t>The following table reflects the changes in the Company’s inventory reserve:
Three Months Ended December 31,
Three Months Ended December 31,
2015
2014
(In thousands)
Inventory reserve, beginning of period
$
10,964
$
9,857
Provision - continuing operations
1,134
602
Write-offs
(793
)
(247
)
Inventory reserve, end of period
$
11,305
$
10,212</t>
  </si>
  <si>
    <t>Property and Equipment (Tables)</t>
  </si>
  <si>
    <t>Schedule of Property and Equipment</t>
  </si>
  <si>
    <t>Property and equipment consists of the following:
As of December 31,
As of September 30,
2015
2015
(In thousands)
Computer software
$
2,526
$
2,509
Fixtures and equipment
25,737
25,575
Leasehold improvements
1,112
1,672
29,375
29,756
Accumulated depreciation and amortization
(26,105
)
(26,357
)
Property and equipment, net
$
3,270
$
3,399</t>
  </si>
  <si>
    <t>Intangible Assets (Tables)</t>
  </si>
  <si>
    <t>Schedule of Intangible Assets</t>
  </si>
  <si>
    <t>As of the dates indicated, intangible assets are comprised of the following (in thousands):
As of December 31, 2015
As of September 30, 2015
Gross Intangible
Accumulated Amortization
Net Intangible
Gross Intangible
Accumulated Amortization
Net Intangible
Customer related intangible assets
$
2,796
$
2,796
$
—
$
2,796
$
2,796
$
—
Developed technology
15,838
8,554
7,284
15,838
7,554
8,284
Total intangible assets
$
18,634
$
11,350
$
7,284
$
18,634
$
10,350
$
8,284</t>
  </si>
  <si>
    <t>Debt (Tables)</t>
  </si>
  <si>
    <t>Schedule of Long-Term Debt</t>
  </si>
  <si>
    <t>Long-term debt consists of the following:
As of December 31,
As of September 30,
2015
2015
(In thousands)
Term loan
$
5,312
$
6,129
Line of credit
5,989
6,711
11,301
12,840
Less current maturities
(11,301
)
(10,707
)
Total long-term debt
$
—
$
2,133</t>
  </si>
  <si>
    <t>Schedule of Debt Obligations for Future Years</t>
  </si>
  <si>
    <t>The debt obligations for future fiscal years are as follows:
As of
December 31, 2015
(In thousands)
Remainder of 2016
$
9,169
2017
2,132
11,301
Less current maturities
(11,301
)
Total long-term debt
$
—</t>
  </si>
  <si>
    <t>Fair Value Measurements (Tables)</t>
  </si>
  <si>
    <t>Schedule of Financial Assets at Fair Value</t>
  </si>
  <si>
    <t>The following table presents financial assets at December 31, 2015 for which the Company measures fair value on a recurring basis, by level, within the fair value hierarchy (in thousands):
Asset
Level 1
Level 2
Level 3
Total
Money market funds
$
3,694
$
—
$
—
$
3,694
Government securities
109
—
—
109
Total assets
$
3,803
$
—
$
—
$
3,803
Amounts included in:
Restricted cash
$
3,803
$
—
$
—
$
3,803
Total
$
3,803
$
—
$
—
$
3,803
The following table presents financial assets at September 30, 2015 for which the Company measures fair value on a recurring basis, by level, within the fair value hierarchy (in thousands):
Asset
Level 1
Level 2
Level 3
Total
Money market funds
$
1,160
$
—
$
—
$
1,160
Government securities
112
—
—
112
Total assets
$
1,272
$
—
$
—
$
1,272
Amounts included in:
Restricted cash
$
1,272
$
—
$
—
$
1,272
Total
$
1,272
$
—
$
—
$
1,272</t>
  </si>
  <si>
    <t>Income taxes (Tables)</t>
  </si>
  <si>
    <t>Schedule of Geographic Breakdown of the Provision for Income Taxes</t>
  </si>
  <si>
    <t>The following is a geographic breakdown of the provision for income taxes (in thousands):
Three Months Ended December 31,
2015
2014
Domestic
$
—
$
—
Foreign
1
15
Total
$
1
$
15</t>
  </si>
  <si>
    <t>Stockholders' Equity (Tables)</t>
  </si>
  <si>
    <t>Summary of Number of Shares Issued and Outstanding</t>
  </si>
  <si>
    <t>Number of shares issued and outstanding (in whole shares):
Preferred
Preferred
Preferred
Preferred
Preferred
Shares
Shares
Shares
Shares
Shares
Convertible
Convertible
Convertible
Convertible
Convertible
Common
Series A-3
Series B-3
Series C-3
Series D-3
Series E-3
Stock
As of September 30, 2014
39,663,482
38,589,303
19,081,778
52,509,212
—
1,814,630
Issuance of Preferred stock
—
—
—
—
114,679,639
—
Exercise of warrants
—
—
—
—
—
119,881
Exercise of stock options
—
—
—
—
—
1,545
As of September 30, 2015
39,663,482
38,589,303
19,081,778
52,509,212
114,679,639
1,936,056
Conversion of preferred stock to common stock
(39,663,482
)
(38,589,303
)
(19,081,778
)
(52,509,212
)
(114,679,639
)
10,174,082
Issuance of common stock
—
—
—
—
—
5,000,000
Exercise of stock options
—
—
—
—
—
4,226
As of December 31, 2015
—
—
—
—
—
17,114,364</t>
  </si>
  <si>
    <t>Stock-Based Compensation (Tables)</t>
  </si>
  <si>
    <t>Schedule of Weighted Average Assumptions Using Black-Scholes Method</t>
  </si>
  <si>
    <t xml:space="preserve">Stock Options There were no stock options granted during the three months ended December 31, 2015 and 2014. </t>
  </si>
  <si>
    <t>Summary of Stock Option Activity</t>
  </si>
  <si>
    <t>A summary of changes in stock options outstanding is as follows:
Weighted
Weighted
Average
Average
Grant
Remaining
Aggregate
Number of
Price in
Contractual
Intrinsic
Options
$
Term
Value
(In whole shares)
(In years)
(in $ thousands)
Outstanding at September 30, 2015
836,767
1.82
5.3
2,830
Granted
—
—
Exercised
(4,226
)
—
Forfeited/cancelled
—
—
Expired/cancelled
—
—
Outstanding at December 31, 2015
832,541
1.83
5.0
2,220
Vested options exercisable at December 31, 2015
815,363
1.86
5.0
2,151
Unvested options exercisable at December 31, 2015
17,178
0.45
7.4
70</t>
  </si>
  <si>
    <t>Summary of Restricted Stock Units Activity</t>
  </si>
  <si>
    <t>NOTE 12 - STOCK-BASED COMPENSATION — Continued The following table is a summary of the Company’s restricted stock unit activity for the period indicated, with the aggregate fair value of the balance outstanding at the end of each period, based on the Company’s closing stock price on the last trading day of the relevant period.
Weighted
Average
Grant Date
Restricted
Fair Value
Aggregate
Stock Units
Per Share
Fair Value
(In whole shares)
(in thousands)
Balance at September 30, 2015
—
$
—
$
—
Granted
65,769
$
4.66
$
306.00
Vested
—
Forfeited or cancelled
—
Balance at December 31, 2015
65,769
$
4.66
$
296.00</t>
  </si>
  <si>
    <t>Segment Information (Tables)</t>
  </si>
  <si>
    <t>Summary of Revenue and Long-Lived Assets by Geographic Region</t>
  </si>
  <si>
    <t>Revenue by Geographic Region
Three months ended December 31,
2015
2014
Americas
$
8,730
$
12,577
Europe Middle East and Africa (EMEA)
3,839
351
Asia Pacific (APAC)
61
437
Total revenue
$
12,630
$
13,365</t>
  </si>
  <si>
    <t>Schedule of Property, and Equipment, Net</t>
  </si>
  <si>
    <t>Property and equipment, net
As of December 31,
As of September 30,
2015
2015
(In thousands)
Americas
$
2,898
$
2,968
EMEA
372
431
APAC
—
—
Total property and equipment, net
$
3,270
$
3,399</t>
  </si>
  <si>
    <t>Loss Per Share (Tables)</t>
  </si>
  <si>
    <t>Computation of Net Income (Loss) Per Common Share Basic and Diluted</t>
  </si>
  <si>
    <t xml:space="preserve">NOTE 17 – LOSS PER SHARE — Continued The following table sets forth the computation of net income (loss) per common share – basic and diluted (in thousands, except share and per share amounts):
Three months ended December 31,
2015
2014
Numerator
Net loss
$
(7,214
)
$
(3,244
)
Undeclared preferred stock dividend
—
(3,374
)
Loss attributable to common
$
(7,214
)
$
(6,618
)
Denominator
Basic weighted average common shares outstanding
10,183,075
1,814,630
Effect of dilutive securities
—
—
Dilutive weighted average common shares outstanding
10,183,075
1,814,630
Net loss per share
Basic
$
(0.71
)
$
(3.65
)
Dilutive
$
(0.71
)
$
(3.65
) </t>
  </si>
  <si>
    <t>Antidilutive Shares Excluded from Computation of Diluted Net Income (Loss) Per Share</t>
  </si>
  <si>
    <t xml:space="preserve">The number of shares outstanding used in the computation of basic and diluted net loss per share does not include the effect of the potentially outstanding common stock or the conversion of preferred stock and warrants to purchase preferred stock listed in the following table. The effects of these potentially outstanding shares were not included in the calculation of diluted net loss per share because their effect would have been anti-dilutive.
Three months ended December 31,
2015
2014
Stock options outstanding
832,541
841,655
Restricted stock units
65,769
—
Warrants to purchase C-3 convertible preferred stock *
983,607
983,607
Warrants to purchase D-3 convertible preferred stock *
769,231
—
Series A-3 convertible preferred stock
—
39,663,482
Series B-3 convertible preferred stock
—
38,589,303
Series C-3 convertible preferred stock
—
19,081,778
Series D-3 convertible preferred stock
—
52,509,212
*
Upon completion of the Company’s initial public offering in November 2015, warrants to purchase shares of the Company’s C-3 convertible preferred stock and D-3 convertible preferred stock were converted into warrants to purchase shares of the Company’s common stock. </t>
  </si>
  <si>
    <t>Summary of Significant Accounting Polices - Additional Information (Details) - USD ($)</t>
  </si>
  <si>
    <t>Significant Accounting Policies [Line Items]</t>
  </si>
  <si>
    <t>Current liabilities exceeded its current assets</t>
  </si>
  <si>
    <t>Proceeds from issuance initial public offering</t>
  </si>
  <si>
    <t>Allowance for collectible receivable</t>
  </si>
  <si>
    <t>Percentage of revenue recognized using percent-of-completion method</t>
  </si>
  <si>
    <t>63.60%</t>
  </si>
  <si>
    <t>0.00%</t>
  </si>
  <si>
    <t>Service contract maximum period</t>
  </si>
  <si>
    <t>3 years</t>
  </si>
  <si>
    <t>Dividend yield</t>
  </si>
  <si>
    <t>Maximum</t>
  </si>
  <si>
    <t>Revenue for maintenance services period</t>
  </si>
  <si>
    <t>Product warranty period</t>
  </si>
  <si>
    <t>5 years</t>
  </si>
  <si>
    <t>Minimum</t>
  </si>
  <si>
    <t>Tax position recognized, likelihood percentage</t>
  </si>
  <si>
    <t>50.00%</t>
  </si>
  <si>
    <t>Tax benefit, likelihood percentage</t>
  </si>
  <si>
    <t>1 year</t>
  </si>
  <si>
    <t>Summary of Significant Accounting Polices - Summary of Changes in Warranty Reserve (Details) - USD ($) $ in Thousands</t>
  </si>
  <si>
    <t>Warranty reserve, beginning of period</t>
  </si>
  <si>
    <t>Provision</t>
  </si>
  <si>
    <t>Claims</t>
  </si>
  <si>
    <t>Warranty reserve, end of period</t>
  </si>
  <si>
    <t>Inventories - Schedule of Inventories (Details) - USD ($) $ in Thousands</t>
  </si>
  <si>
    <t>Sep. 30, 2014</t>
  </si>
  <si>
    <t>Component materials</t>
  </si>
  <si>
    <t>Finished goods</t>
  </si>
  <si>
    <t>Inventory, Gross</t>
  </si>
  <si>
    <t>Inventory reserves</t>
  </si>
  <si>
    <t>Net inventories</t>
  </si>
  <si>
    <t>Inventories - Schedule of Changes in Inventory Reserve (Details) - USD ($) $ in Thousands</t>
  </si>
  <si>
    <t>Inventory reserve, beginning of period</t>
  </si>
  <si>
    <t>Provision - continuing operations</t>
  </si>
  <si>
    <t>Write-offs</t>
  </si>
  <si>
    <t>Inventory reserve, end of period</t>
  </si>
  <si>
    <t>Property and Equipment - Schedule of Property and Equipment (Details) - USD ($) $ in Thousands</t>
  </si>
  <si>
    <t>Property Plant And Equipment [Line Items]</t>
  </si>
  <si>
    <t>Property plant and equipment, gross</t>
  </si>
  <si>
    <t>Accumulated depreciation and amortization</t>
  </si>
  <si>
    <t>Computer Software</t>
  </si>
  <si>
    <t>Fixtures and Equipment</t>
  </si>
  <si>
    <t>Leasehold Improvements</t>
  </si>
  <si>
    <t>Property and Equipment - Additional Information (Details) - USD ($) $ in Thousands</t>
  </si>
  <si>
    <t>Depreciation and amortization of expense</t>
  </si>
  <si>
    <t>Capital Lease</t>
  </si>
  <si>
    <t>Fixtures and equipment lease</t>
  </si>
  <si>
    <t>Depreciation expense on property lease</t>
  </si>
  <si>
    <t>Intangible Assets (Details) - USD ($) $ in Thousands</t>
  </si>
  <si>
    <t>Indefinite Lived Intangible Assets By Major Class [Line Items]</t>
  </si>
  <si>
    <t>Gross asset value</t>
  </si>
  <si>
    <t>Accumulated amortization</t>
  </si>
  <si>
    <t>Intangible assets net</t>
  </si>
  <si>
    <t>Customer Related Intangible Assets</t>
  </si>
  <si>
    <t>Developed Technology</t>
  </si>
  <si>
    <t>Intangible Assets - Additional Information (Details) - USD ($) $ in Millions</t>
  </si>
  <si>
    <t>Amortization expense</t>
  </si>
  <si>
    <t>Debt - Schedule of Long-Term Debt (Details) - USD ($) $ in Thousands</t>
  </si>
  <si>
    <t>Debt Instrument [Line Items]</t>
  </si>
  <si>
    <t>Long-term Debt</t>
  </si>
  <si>
    <t>Less current maturities</t>
  </si>
  <si>
    <t>Term Loan</t>
  </si>
  <si>
    <t>Line Of Credit</t>
  </si>
  <si>
    <t>Debt - Additional Information (Details) - USD ($)</t>
  </si>
  <si>
    <t>Dec. 27, 2011</t>
  </si>
  <si>
    <t>May. 10, 2011</t>
  </si>
  <si>
    <t>Jan. 31, 2015</t>
  </si>
  <si>
    <t>Dec. 31, 2013</t>
  </si>
  <si>
    <t>Jun. 30, 2013</t>
  </si>
  <si>
    <t>Jun. 30, 2010</t>
  </si>
  <si>
    <t>Warrant expiration date</t>
  </si>
  <si>
    <t>Nov. 17,
		2020</t>
  </si>
  <si>
    <t>Repayments of debt using proceeds from initial term loan</t>
  </si>
  <si>
    <t>Additional term loan</t>
  </si>
  <si>
    <t>Initial Public Offering</t>
  </si>
  <si>
    <t>Warrants exercisable</t>
  </si>
  <si>
    <t>Warrant</t>
  </si>
  <si>
    <t>Initial Term Loan</t>
  </si>
  <si>
    <t>Debt instrument, interest rate</t>
  </si>
  <si>
    <t>11.50%</t>
  </si>
  <si>
    <t>Debt instrument, maturity date</t>
  </si>
  <si>
    <t>Dec. 1,
		2014</t>
  </si>
  <si>
    <t>Initial Term Loan | Maximum</t>
  </si>
  <si>
    <t>Additional Term Loan</t>
  </si>
  <si>
    <t>Warrant issued</t>
  </si>
  <si>
    <t>Jul. 1,
		2015</t>
  </si>
  <si>
    <t>Modified Term Loan</t>
  </si>
  <si>
    <t>12.50%</t>
  </si>
  <si>
    <t>Dec. 31,
		2016</t>
  </si>
  <si>
    <t>Unamortized costs of warrants</t>
  </si>
  <si>
    <t>Loan outstanding amount</t>
  </si>
  <si>
    <t>June 2010 Revolving Line of Credit Facility</t>
  </si>
  <si>
    <t>4.25%</t>
  </si>
  <si>
    <t>Line of credit facility, expiration date</t>
  </si>
  <si>
    <t>Jan. 1,
		2015</t>
  </si>
  <si>
    <t>June 2010 Revolving Line of Credit Facility | Prime Rate Plus</t>
  </si>
  <si>
    <t>3.25%</t>
  </si>
  <si>
    <t>January 2015, Revolving Line of Credit Facility</t>
  </si>
  <si>
    <t>7.00%</t>
  </si>
  <si>
    <t>Jan. 15,
		2016</t>
  </si>
  <si>
    <t>Line of credit facility, extended expiration date</t>
  </si>
  <si>
    <t>Apr. 15,
		2016</t>
  </si>
  <si>
    <t>Line of credit</t>
  </si>
  <si>
    <t>Line of credit facility, remaining borrowing capacity</t>
  </si>
  <si>
    <t>Fair Value of Warrants</t>
  </si>
  <si>
    <t>January 2015, Revolving Line of Credit Facility | Prime Rate Plus</t>
  </si>
  <si>
    <t>3.50%</t>
  </si>
  <si>
    <t>Debt - Schedule of Debt Obligations for Future Years (Details) - USD ($) $ in Thousands</t>
  </si>
  <si>
    <t>Remainder of 2016</t>
  </si>
  <si>
    <t>Employee Benefit Plan (Details) - USD ($)</t>
  </si>
  <si>
    <t>Employees minimum age to participate defined contribution plan</t>
  </si>
  <si>
    <t>18 years</t>
  </si>
  <si>
    <t>Maximum pretax contribution per employee</t>
  </si>
  <si>
    <t>60.00%</t>
  </si>
  <si>
    <t>Defined contribution plan, employer discretionary contribution amount</t>
  </si>
  <si>
    <t>Fair Value Measurements - Schedule of Financial Assets at Fair Value (Details) - Fair Value, Measurements, Recurring - USD ($) $ in Thousands</t>
  </si>
  <si>
    <t>Assets</t>
  </si>
  <si>
    <t>Total cash</t>
  </si>
  <si>
    <t>Money Market Funds</t>
  </si>
  <si>
    <t>Government Securities</t>
  </si>
  <si>
    <t>Level 1 | Money Market Funds</t>
  </si>
  <si>
    <t>Level 1 | Government Securities</t>
  </si>
  <si>
    <t>Level 1 | Restricted Cash</t>
  </si>
  <si>
    <t>Income Taxes - Geographic Breakdown of the Provision for Income Taxes (Details) - USD ($) $ in Thousands</t>
  </si>
  <si>
    <t>Income Tax Disclosure [Line Items]</t>
  </si>
  <si>
    <t>Provision for income taxes</t>
  </si>
  <si>
    <t>Foreign [Member]</t>
  </si>
  <si>
    <t>Income Taxes - Additional Information (Details) - USD ($) $ in Millions</t>
  </si>
  <si>
    <t>Effective income taxes rate</t>
  </si>
  <si>
    <t>(0.01%)</t>
  </si>
  <si>
    <t>(0.08%)</t>
  </si>
  <si>
    <t>Operating losses carry forward period</t>
  </si>
  <si>
    <t>20 years</t>
  </si>
  <si>
    <t>Operating loss carry forwards</t>
  </si>
  <si>
    <t>Operating loss, beginning expiration period</t>
  </si>
  <si>
    <t>Stockholders' Equity - Summary of Number of Shares Issued and Outstanding (Details) - shares</t>
  </si>
  <si>
    <t>12 Months Ended</t>
  </si>
  <si>
    <t>Class Of Stock [Line Items]</t>
  </si>
  <si>
    <t>Exercise of stock options</t>
  </si>
  <si>
    <t>Preferred Shares Convertible Series A-3</t>
  </si>
  <si>
    <t>Balance (in shares)</t>
  </si>
  <si>
    <t>Conversion of preferred stock to common stock</t>
  </si>
  <si>
    <t>Preferred Shares Convertible Series B-3</t>
  </si>
  <si>
    <t>Preferred Shares Convertible Series C-3</t>
  </si>
  <si>
    <t>Preferred Shares Convertible Series D-3</t>
  </si>
  <si>
    <t>Preferred Shares Convertible Series E-3</t>
  </si>
  <si>
    <t>Exercise of warrants</t>
  </si>
  <si>
    <t>Stockholders' Equity - Additional Information (Details) $ / shares in Units, $ in Thousands</t>
  </si>
  <si>
    <t>Dec. 31, 2015USD ($)$ / sharesshares</t>
  </si>
  <si>
    <t>Sep. 30, 2015$ / sharesshares</t>
  </si>
  <si>
    <t>Sep. 30, 2014shares</t>
  </si>
  <si>
    <t>Common stock, par value | $ / shares</t>
  </si>
  <si>
    <t>Proceeds from issuance initial public offering | $</t>
  </si>
  <si>
    <t>Proceeds from underwriters net | $</t>
  </si>
  <si>
    <t>Underwriter's discount | $</t>
  </si>
  <si>
    <t>Underwriter offering expenses | $</t>
  </si>
  <si>
    <t>Additional underwriting expenses incurred | $</t>
  </si>
  <si>
    <t>Common stock terms of conversion</t>
  </si>
  <si>
    <t>The Common Stock issued in connection with this conversion is subject to lock-up requirements for periods that expire May 10, 2016</t>
  </si>
  <si>
    <t>Reverse stock split conversion ratio</t>
  </si>
  <si>
    <t>Series A-2 Preferred Stock</t>
  </si>
  <si>
    <t>Series B-2 Preferred Stock</t>
  </si>
  <si>
    <t>Series C-2 Preferred Stock</t>
  </si>
  <si>
    <t>Stock-Based Compensation - Additional Information (Details) - USD ($)</t>
  </si>
  <si>
    <t>1 Months Ended</t>
  </si>
  <si>
    <t>Oct. 31, 2015</t>
  </si>
  <si>
    <t>Sep. 30, 2011</t>
  </si>
  <si>
    <t>Nov. 30, 1999</t>
  </si>
  <si>
    <t>Share Based Compensation Arrangement By Share Based Payment Award [Line Items]</t>
  </si>
  <si>
    <t>Number of common stock authorized to be purchased</t>
  </si>
  <si>
    <t>Aggregate intrinsic value of stock option exercised</t>
  </si>
  <si>
    <t>Number of Options, Granted</t>
  </si>
  <si>
    <t>Compensation expense recognized</t>
  </si>
  <si>
    <t>Unrecognized compensation expense related to stock options</t>
  </si>
  <si>
    <t>Unrecognized compensation expense, weighted-average period of recognition</t>
  </si>
  <si>
    <t>1 year 2 months 12 days</t>
  </si>
  <si>
    <t>Net cash proceeds from stock options exercised</t>
  </si>
  <si>
    <t>Tax benefit realized from exercise of stock options</t>
  </si>
  <si>
    <t>Restricted Stock Units</t>
  </si>
  <si>
    <t>3 months 18 days</t>
  </si>
  <si>
    <t>Unrecognized compensation expense related to restricted stock units</t>
  </si>
  <si>
    <t>Maximum | Restricted Stock Units</t>
  </si>
  <si>
    <t>Award vesting term</t>
  </si>
  <si>
    <t>4 years</t>
  </si>
  <si>
    <t>Minimum | Restricted Stock Units</t>
  </si>
  <si>
    <t>1999 Stock Option Plan</t>
  </si>
  <si>
    <t>Award term (in years)</t>
  </si>
  <si>
    <t>10 years</t>
  </si>
  <si>
    <t>1999 Stock Option Plan | Maximum</t>
  </si>
  <si>
    <t>2011 Stock Option Plan</t>
  </si>
  <si>
    <t>Percentage of fair market value per share on grant date</t>
  </si>
  <si>
    <t>100.00%</t>
  </si>
  <si>
    <t>Plan termination date</t>
  </si>
  <si>
    <t>Nov. 17,
		2015</t>
  </si>
  <si>
    <t>2011 Stock Option Plan | Maximum</t>
  </si>
  <si>
    <t>2015 Equity Incentive Plan</t>
  </si>
  <si>
    <t>Percentage of common stock issued and outstanding</t>
  </si>
  <si>
    <t>Remaining shares available for grants</t>
  </si>
  <si>
    <t>2015 Equity Incentive Plan | Maximum</t>
  </si>
  <si>
    <t>Stock-Based Compensation - Summary of Stock Option Activity (Details) - USD ($) $ / shares in Units, $ in Thousands</t>
  </si>
  <si>
    <t>Number of Options</t>
  </si>
  <si>
    <t>Number of Options, Beginning balance</t>
  </si>
  <si>
    <t>Number of Options, Exercised</t>
  </si>
  <si>
    <t>Number of Options, Forfeited/cancelled</t>
  </si>
  <si>
    <t>Number of Options, Expired/cancelled</t>
  </si>
  <si>
    <t>Number of Options, Unvested options exercisable at end of year</t>
  </si>
  <si>
    <t>Weighted Average Grant Price</t>
  </si>
  <si>
    <t>Weighted Average Grant Price, Beginning balance</t>
  </si>
  <si>
    <t>Weighted Average Grant Price, Unvested options exercisable at end of year</t>
  </si>
  <si>
    <t>Weighted Average Remaining Contractual Term</t>
  </si>
  <si>
    <t>Weighted Average Remaining Contractual Term, Beginning balance</t>
  </si>
  <si>
    <t>5 years 3 months 18 days</t>
  </si>
  <si>
    <t>Weighted Average Remaining Contractual Term, Unvested options exercisable at end of year</t>
  </si>
  <si>
    <t>7 years 4 months 24 days</t>
  </si>
  <si>
    <t>Aggregate Intrinsic Value</t>
  </si>
  <si>
    <t>Aggregate Intrinsic Value, Beginning balance</t>
  </si>
  <si>
    <t>Aggregate Intrinsic Value, Unvested options exercisable at end of year</t>
  </si>
  <si>
    <t>Stock-Based Compensation - Summary of Restricted Stock Units Activity (Details) - Restricted Stock Units</t>
  </si>
  <si>
    <t>Restricted Stock Units, Beginning balance</t>
  </si>
  <si>
    <t>Restricted Stock Units, Granted</t>
  </si>
  <si>
    <t>Restricted Stock Units, Vested</t>
  </si>
  <si>
    <t>Restricted Stock Units, Forfeited/cancelled</t>
  </si>
  <si>
    <t>Restricted Stock Units, Ending balance</t>
  </si>
  <si>
    <t>Weighted Average Grant Date Fair Value Per Share, Granted | $ / shares</t>
  </si>
  <si>
    <t>Weighted Average Grant Date Fair Value Per Share, Ending balance | $ / shares</t>
  </si>
  <si>
    <t>Aggregate Fair Value, Granted | $</t>
  </si>
  <si>
    <t>Aggregate Fair Value, Ending balance | $</t>
  </si>
  <si>
    <t>Commitments and Contingencies - Additional Information (Details) - USD ($)</t>
  </si>
  <si>
    <t>Commitments And Contingencies [Line Items]</t>
  </si>
  <si>
    <t>Lease expiration year, minimum</t>
  </si>
  <si>
    <t>Lease expiration year, maximum</t>
  </si>
  <si>
    <t>Rental expense</t>
  </si>
  <si>
    <t>Payments for purchase of commitment cost</t>
  </si>
  <si>
    <t>Capital leases</t>
  </si>
  <si>
    <t>Computer equipment under capital lease, purchase option value</t>
  </si>
  <si>
    <t>Minimum lease payments</t>
  </si>
  <si>
    <t>Capital leases | Minimum</t>
  </si>
  <si>
    <t>Lease term</t>
  </si>
  <si>
    <t>36 months</t>
  </si>
  <si>
    <t>Interest rates</t>
  </si>
  <si>
    <t>6.00%</t>
  </si>
  <si>
    <t>Capital leases | Maximum</t>
  </si>
  <si>
    <t>60 months</t>
  </si>
  <si>
    <t>8.00%</t>
  </si>
  <si>
    <t>Credit Concentration and Significant Customers - Additional Information (Details)</t>
  </si>
  <si>
    <t>Dec. 31, 2015CustomerSupplier</t>
  </si>
  <si>
    <t>Sep. 30, 2015Customer</t>
  </si>
  <si>
    <t>Dec. 31, 2014CustomerSupplier</t>
  </si>
  <si>
    <t>Customer Concentration Risk | Accounts Receivable</t>
  </si>
  <si>
    <t>Concentration Risk [Line Items]</t>
  </si>
  <si>
    <t>Concentration risk, percentage</t>
  </si>
  <si>
    <t>77.90%</t>
  </si>
  <si>
    <t>82.60%</t>
  </si>
  <si>
    <t>Number of customers accounted</t>
  </si>
  <si>
    <t>Customer Concentration Risk | Revenue</t>
  </si>
  <si>
    <t>81.30%</t>
  </si>
  <si>
    <t>80.80%</t>
  </si>
  <si>
    <t>Supplier Concentration Risk | Material Purchase</t>
  </si>
  <si>
    <t>79.30%</t>
  </si>
  <si>
    <t>79.50%</t>
  </si>
  <si>
    <t>Number of suppliers | Supplier</t>
  </si>
  <si>
    <t>Segment Information - Summary of Revenue and Long-Lived Assets by Geographic Region (Details) - USD ($) $ in Thousands</t>
  </si>
  <si>
    <t>Revenues From External Customers And Long Lived Assets [Line Items]</t>
  </si>
  <si>
    <t>Americas</t>
  </si>
  <si>
    <t>Europe Middle East and Africa (EMEA)</t>
  </si>
  <si>
    <t>Asia Pacific (APAC)</t>
  </si>
  <si>
    <t>Segment Information - Schedule of Property, Plant and Equipment, Net (Details) - USD ($) $ in Thousands</t>
  </si>
  <si>
    <t>Geographic Information For Property Plant And Equipment [Line Items]</t>
  </si>
  <si>
    <t>EMEA</t>
  </si>
  <si>
    <t>Loss Per Share - Computation of Net Income Per Common Share Basic and Diluted (Details) - USD ($) $ / shares in Units, $ in Thousands</t>
  </si>
  <si>
    <t>Numerator</t>
  </si>
  <si>
    <t>Denominator</t>
  </si>
  <si>
    <t>Basic weighted average common shares outstanding</t>
  </si>
  <si>
    <t>Dilutive weighted average common shares outstanding</t>
  </si>
  <si>
    <t>Net loss per share</t>
  </si>
  <si>
    <t>Basic</t>
  </si>
  <si>
    <t>Dilutive</t>
  </si>
  <si>
    <t>Loss Per Share - Antidilutive Shares Excluded from Computation of Diluted Net Income (Loss) Per Share (Details) - shares</t>
  </si>
  <si>
    <t>Stock options outstanding</t>
  </si>
  <si>
    <t>Antidilutive Securities Excluded From Computation Of Earnings Per Share [Line Items]</t>
  </si>
  <si>
    <t>Anti-dilutive securities excluded from computation of earnings per share, amount</t>
  </si>
  <si>
    <t>Warrants to Purchase C-3 Convertible Preferred Stock</t>
  </si>
  <si>
    <t>[1]</t>
  </si>
  <si>
    <t>Warrants to Purchase D-3 Convertible Preferred Stock</t>
  </si>
  <si>
    <t>Upon completion of the Company’s initial public offering in November 2015, warrants to purchase shares of the Company’s C-3 convertible preferred stock and D-3 convertible preferred stock were converted into warrants to purchase shares of the Company’s common stock.</t>
  </si>
  <si>
    <t>Related Parties - Additional Information (Details) - USD ($) $ in Thousands</t>
  </si>
  <si>
    <t>Advance to Officer</t>
  </si>
  <si>
    <t>Related Party Transaction [Line Items]</t>
  </si>
  <si>
    <t>Due from related partie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_(&quot;Level &quot;#,##0_);_(&quot;Level &quot;(#,##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122051</v>
      </c>
    </row>
    <row spans="1:3" r="12">
      <c t="s" s="4" r="A12">
        <v>19</v>
      </c>
      <c t="s" s="4" r="B12">
        <v>20</v>
      </c>
    </row>
    <row spans="1:3" r="13">
      <c t="s" s="4" r="A13">
        <v>21</v>
      </c>
      <c t="s" s="4" r="B13">
        <v>22</v>
      </c>
    </row>
    <row spans="1:3" r="14">
      <c t="s" s="4" r="A14">
        <v>23</v>
      </c>
      <c t="n" s="6" r="C14">
        <v>171546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7</v>
      </c>
      <c t="s" s="2" r="B1">
        <v>1</v>
      </c>
    </row>
    <row spans="1:2" r="2">
      <c t="s" s="2" r="B2">
        <v>2</v>
      </c>
    </row>
    <row spans="1:2" r="3">
      <c t="s" s="3" r="A3">
        <v>167</v>
      </c>
    </row>
    <row spans="1:2" r="4">
      <c t="s" s="4" r="A4">
        <v>137</v>
      </c>
      <c t="s" s="4" r="B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714</v>
      </c>
      <c t="n" s="7" r="C3">
        <v>1753</v>
      </c>
    </row>
    <row spans="1:3" r="4">
      <c t="s" s="4" r="A4">
        <v>28</v>
      </c>
      <c t="n" s="6" r="B4">
        <v>277</v>
      </c>
      <c t="n" s="6" r="C4">
        <v>1120</v>
      </c>
    </row>
    <row spans="1:3" r="5">
      <c t="s" s="4" r="A5">
        <v>29</v>
      </c>
      <c t="n" s="6" r="B5">
        <v>5550</v>
      </c>
      <c t="n" s="6" r="C5">
        <v>6580</v>
      </c>
    </row>
    <row spans="1:3" r="6">
      <c t="s" s="4" r="A6">
        <v>30</v>
      </c>
      <c t="n" s="6" r="B6">
        <v>8725</v>
      </c>
      <c t="n" s="6" r="C6">
        <v>6119</v>
      </c>
    </row>
    <row spans="1:3" r="7">
      <c t="s" s="4" r="A7">
        <v>31</v>
      </c>
      <c t="n" s="6" r="B7">
        <v>10938</v>
      </c>
      <c t="n" s="6" r="C7">
        <v>10540</v>
      </c>
    </row>
    <row spans="1:3" r="8">
      <c t="s" s="4" r="A8">
        <v>32</v>
      </c>
      <c t="n" s="6" r="B8">
        <v>7149</v>
      </c>
      <c t="n" s="6" r="C8">
        <v>780</v>
      </c>
    </row>
    <row spans="1:3" r="9">
      <c t="s" s="4" r="A9">
        <v>33</v>
      </c>
      <c t="n" s="6" r="B9">
        <v>843</v>
      </c>
      <c t="n" s="6" r="C9">
        <v>1185</v>
      </c>
    </row>
    <row spans="1:3" r="10">
      <c t="s" s="4" r="A10">
        <v>34</v>
      </c>
      <c t="n" s="6" r="B10">
        <v>40196</v>
      </c>
      <c t="n" s="6" r="C10">
        <v>28077</v>
      </c>
    </row>
    <row spans="1:3" r="11">
      <c t="s" s="4" r="A11">
        <v>35</v>
      </c>
      <c t="n" s="6" r="B11">
        <v>3270</v>
      </c>
      <c t="n" s="6" r="C11">
        <v>3399</v>
      </c>
    </row>
    <row spans="1:3" r="12">
      <c t="s" s="4" r="A12">
        <v>28</v>
      </c>
      <c t="n" s="6" r="B12">
        <v>3526</v>
      </c>
      <c t="n" s="6" r="C12">
        <v>152</v>
      </c>
    </row>
    <row spans="1:3" r="13">
      <c t="s" s="4" r="A13">
        <v>36</v>
      </c>
      <c t="n" s="6" r="B13">
        <v>7284</v>
      </c>
      <c t="n" s="6" r="C13">
        <v>7554</v>
      </c>
    </row>
    <row spans="1:3" r="14">
      <c t="s" s="4" r="A14">
        <v>37</v>
      </c>
      <c t="n" s="6" r="B14">
        <v>90</v>
      </c>
      <c t="n" s="6" r="C14">
        <v>90</v>
      </c>
    </row>
    <row spans="1:3" r="15">
      <c t="s" s="4" r="A15">
        <v>38</v>
      </c>
      <c t="n" s="6" r="B15">
        <v>54366</v>
      </c>
      <c t="n" s="6" r="C15">
        <v>39272</v>
      </c>
    </row>
    <row spans="1:3" r="16">
      <c t="s" s="3" r="A16">
        <v>39</v>
      </c>
    </row>
    <row spans="1:3" r="17">
      <c t="s" s="4" r="A17">
        <v>40</v>
      </c>
      <c t="n" s="6" r="B17">
        <v>12318</v>
      </c>
      <c t="n" s="6" r="C17">
        <v>13589</v>
      </c>
    </row>
    <row spans="1:3" r="18">
      <c t="s" s="4" r="A18">
        <v>41</v>
      </c>
      <c t="n" s="6" r="B18">
        <v>1046</v>
      </c>
      <c t="n" s="6" r="C18">
        <v>760</v>
      </c>
    </row>
    <row spans="1:3" r="19">
      <c t="s" s="4" r="A19">
        <v>42</v>
      </c>
      <c t="n" s="6" r="B19">
        <v>1172</v>
      </c>
      <c t="n" s="6" r="C19">
        <v>1058</v>
      </c>
    </row>
    <row spans="1:3" r="20">
      <c t="s" s="4" r="A20">
        <v>43</v>
      </c>
      <c t="n" s="6" r="B20">
        <v>1936</v>
      </c>
      <c t="n" s="6" r="C20">
        <v>1735</v>
      </c>
    </row>
    <row spans="1:3" r="21">
      <c t="s" s="4" r="A21">
        <v>44</v>
      </c>
      <c t="n" s="6" r="B21">
        <v>11301</v>
      </c>
      <c t="n" s="6" r="C21">
        <v>10707</v>
      </c>
    </row>
    <row spans="1:3" r="22">
      <c t="s" s="4" r="A22">
        <v>45</v>
      </c>
      <c t="n" s="6" r="B22">
        <v>7293</v>
      </c>
      <c t="n" s="6" r="C22">
        <v>4966</v>
      </c>
    </row>
    <row spans="1:3" r="23">
      <c t="s" s="4" r="A23">
        <v>46</v>
      </c>
      <c t="n" s="6" r="B23">
        <v>35066</v>
      </c>
      <c t="n" s="6" r="C23">
        <v>32815</v>
      </c>
    </row>
    <row spans="1:3" r="24">
      <c t="s" s="4" r="A24">
        <v>47</v>
      </c>
      <c t="n" s="6" r="C24">
        <v>2133</v>
      </c>
    </row>
    <row spans="1:3" r="25">
      <c t="s" s="4" r="A25">
        <v>48</v>
      </c>
      <c t="n" s="6" r="B25">
        <v>647</v>
      </c>
      <c t="n" s="6" r="C25">
        <v>631</v>
      </c>
    </row>
    <row spans="1:3" r="26">
      <c t="s" s="4" r="A26">
        <v>49</v>
      </c>
      <c t="n" s="7" r="B26">
        <v>35713</v>
      </c>
      <c t="n" s="7" r="C26">
        <v>35579</v>
      </c>
    </row>
    <row spans="1:3" r="27">
      <c t="s" s="4" r="A27">
        <v>50</v>
      </c>
      <c t="s" s="4" r="B27">
        <v>51</v>
      </c>
      <c t="s" s="4" r="C27">
        <v>51</v>
      </c>
    </row>
    <row spans="1:3" r="28">
      <c t="s" s="3" r="A28">
        <v>52</v>
      </c>
    </row>
    <row spans="1:3" r="29">
      <c t="s" s="4" r="A29">
        <v>53</v>
      </c>
      <c t="s" s="4" r="B29">
        <v>51</v>
      </c>
      <c t="s" s="4" r="C29">
        <v>51</v>
      </c>
    </row>
    <row spans="1:3" r="30">
      <c t="s" s="4" r="A30">
        <v>54</v>
      </c>
      <c t="n" s="7" r="B30">
        <v>17</v>
      </c>
      <c t="n" s="7" r="C30">
        <v>2</v>
      </c>
    </row>
    <row spans="1:3" r="31">
      <c t="s" s="4" r="A31">
        <v>55</v>
      </c>
      <c t="n" s="6" r="B31">
        <v>410119</v>
      </c>
      <c t="n" s="6" r="C31">
        <v>388047</v>
      </c>
    </row>
    <row spans="1:3" r="32">
      <c t="s" s="4" r="A32">
        <v>56</v>
      </c>
      <c t="n" s="6" r="B32">
        <v>-391899</v>
      </c>
      <c t="n" s="6" r="C32">
        <v>-384685</v>
      </c>
    </row>
    <row spans="1:3" r="33">
      <c t="s" s="4" r="A33">
        <v>57</v>
      </c>
      <c t="n" s="6" r="B33">
        <v>416</v>
      </c>
      <c t="n" s="6" r="C33">
        <v>63</v>
      </c>
    </row>
    <row spans="1:3" r="34">
      <c t="s" s="4" r="A34">
        <v>58</v>
      </c>
      <c t="n" s="6" r="B34">
        <v>18653</v>
      </c>
      <c t="n" s="6" r="C34">
        <v>3693</v>
      </c>
    </row>
    <row spans="1:3" r="35">
      <c t="s" s="4" r="A35">
        <v>59</v>
      </c>
      <c t="n" s="7" r="B35">
        <v>54366</v>
      </c>
      <c t="n" s="6" r="C35">
        <v>39272</v>
      </c>
    </row>
    <row spans="1:3" r="36">
      <c t="s" s="4" r="A36">
        <v>60</v>
      </c>
    </row>
    <row spans="1:3" r="37">
      <c t="s" s="3" r="A37">
        <v>52</v>
      </c>
    </row>
    <row spans="1:3" r="38">
      <c t="s" s="4" r="A38">
        <v>53</v>
      </c>
      <c t="n" s="6" r="C38">
        <v>40</v>
      </c>
    </row>
    <row spans="1:3" r="39">
      <c t="s" s="4" r="A39">
        <v>58</v>
      </c>
      <c t="n" s="6" r="C39">
        <v>40</v>
      </c>
    </row>
    <row spans="1:3" r="40">
      <c t="s" s="4" r="A40">
        <v>61</v>
      </c>
    </row>
    <row spans="1:3" r="41">
      <c t="s" s="3" r="A41">
        <v>52</v>
      </c>
    </row>
    <row spans="1:3" r="42">
      <c t="s" s="4" r="A42">
        <v>53</v>
      </c>
      <c t="n" s="6" r="C42">
        <v>39</v>
      </c>
    </row>
    <row spans="1:3" r="43">
      <c t="s" s="4" r="A43">
        <v>58</v>
      </c>
      <c t="n" s="6" r="C43">
        <v>39</v>
      </c>
    </row>
    <row spans="1:3" r="44">
      <c t="s" s="4" r="A44">
        <v>62</v>
      </c>
    </row>
    <row spans="1:3" r="45">
      <c t="s" s="3" r="A45">
        <v>52</v>
      </c>
    </row>
    <row spans="1:3" r="46">
      <c t="s" s="4" r="A46">
        <v>53</v>
      </c>
      <c t="n" s="6" r="C46">
        <v>19</v>
      </c>
    </row>
    <row spans="1:3" r="47">
      <c t="s" s="4" r="A47">
        <v>58</v>
      </c>
      <c t="n" s="6" r="C47">
        <v>19</v>
      </c>
    </row>
    <row spans="1:3" r="48">
      <c t="s" s="4" r="A48">
        <v>63</v>
      </c>
    </row>
    <row spans="1:3" r="49">
      <c t="s" s="3" r="A49">
        <v>52</v>
      </c>
    </row>
    <row spans="1:3" r="50">
      <c t="s" s="4" r="A50">
        <v>53</v>
      </c>
      <c t="n" s="6" r="C50">
        <v>53</v>
      </c>
    </row>
    <row spans="1:3" r="51">
      <c t="s" s="4" r="A51">
        <v>58</v>
      </c>
      <c t="n" s="6" r="C51">
        <v>53</v>
      </c>
    </row>
    <row spans="1:3" r="52">
      <c t="s" s="4" r="A52">
        <v>64</v>
      </c>
    </row>
    <row spans="1:3" r="53">
      <c t="s" s="3" r="A53">
        <v>52</v>
      </c>
    </row>
    <row spans="1:3" r="54">
      <c t="s" s="4" r="A54">
        <v>53</v>
      </c>
      <c t="n" s="7" r="C54">
        <v>1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9</v>
      </c>
      <c t="s" s="2" r="B1">
        <v>1</v>
      </c>
    </row>
    <row spans="1:2" r="2">
      <c t="s" s="2" r="B2">
        <v>2</v>
      </c>
    </row>
    <row spans="1:2" r="3">
      <c t="s" s="3" r="A3">
        <v>194</v>
      </c>
    </row>
    <row spans="1:2" r="4">
      <c t="s" s="4" r="A4">
        <v>199</v>
      </c>
      <c t="s" s="4" r="B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t="s" s="1" r="A1">
        <v>210</v>
      </c>
      <c t="s" s="2" r="B1">
        <v>1</v>
      </c>
    </row>
    <row spans="1:2" r="2">
      <c t="s" s="2" r="B2">
        <v>2</v>
      </c>
    </row>
    <row spans="1:2" r="3">
      <c t="s" s="3" r="A3">
        <v>162</v>
      </c>
    </row>
    <row spans="1:2" r="4">
      <c t="s" s="4" r="A4">
        <v>211</v>
      </c>
      <c t="s" s="4" r="B4">
        <v>212</v>
      </c>
    </row>
    <row spans="1:2" r="5">
      <c t="s" s="4" r="A5">
        <v>213</v>
      </c>
      <c t="s" s="4" r="B5">
        <v>214</v>
      </c>
    </row>
    <row spans="1:2" r="6">
      <c t="s" s="4" r="A6">
        <v>215</v>
      </c>
      <c t="s" s="4" r="B6">
        <v>216</v>
      </c>
    </row>
    <row spans="1:2" r="7">
      <c t="s" s="4" r="A7">
        <v>217</v>
      </c>
      <c t="s" s="4" r="B7">
        <v>218</v>
      </c>
    </row>
    <row spans="1:2" r="8">
      <c t="s" s="4" r="A8">
        <v>219</v>
      </c>
      <c t="s" s="4" r="B8">
        <v>220</v>
      </c>
    </row>
    <row spans="1:2" r="9">
      <c t="s" s="4" r="A9">
        <v>221</v>
      </c>
      <c t="s" s="4" r="B9">
        <v>222</v>
      </c>
    </row>
    <row spans="1:2" r="10">
      <c t="s" s="4" r="A10">
        <v>223</v>
      </c>
      <c t="s" s="4" r="B10">
        <v>224</v>
      </c>
    </row>
    <row spans="1:2" r="11">
      <c t="s" s="4" r="A11">
        <v>225</v>
      </c>
      <c t="s" s="4" r="B11">
        <v>226</v>
      </c>
    </row>
    <row spans="1:2" r="12">
      <c t="s" s="4" r="A12">
        <v>137</v>
      </c>
      <c t="s" s="4" r="B12">
        <v>227</v>
      </c>
    </row>
    <row spans="1:2" r="13">
      <c t="s" s="4" r="A13">
        <v>228</v>
      </c>
      <c t="s" s="4" r="B13">
        <v>229</v>
      </c>
    </row>
    <row spans="1:2" r="14">
      <c t="s" s="4" r="A14">
        <v>230</v>
      </c>
      <c t="s" s="4" r="B14">
        <v>231</v>
      </c>
    </row>
    <row spans="1:2" r="15">
      <c t="s" s="4" r="A15">
        <v>232</v>
      </c>
      <c t="s" s="4" r="B15">
        <v>233</v>
      </c>
    </row>
    <row spans="1:2" r="16">
      <c t="s" s="4" r="A16">
        <v>234</v>
      </c>
      <c t="s" s="4" r="B16">
        <v>235</v>
      </c>
    </row>
    <row spans="1:2" r="17">
      <c t="s" s="4" r="A17">
        <v>184</v>
      </c>
      <c t="s" s="4" r="B17">
        <v>236</v>
      </c>
    </row>
    <row spans="1:2" r="18">
      <c t="s" s="4" r="A18">
        <v>237</v>
      </c>
      <c t="s" s="4" r="B18">
        <v>238</v>
      </c>
    </row>
    <row spans="1:2" r="19">
      <c t="s" s="4" r="A19">
        <v>239</v>
      </c>
      <c t="s" s="4" r="B19">
        <v>240</v>
      </c>
    </row>
    <row spans="1:2" r="20">
      <c t="s" s="4" r="A20">
        <v>241</v>
      </c>
      <c t="s" s="4" r="B20">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3</v>
      </c>
      <c t="s" s="2" r="B1">
        <v>1</v>
      </c>
    </row>
    <row spans="1:2" r="2">
      <c t="s" s="2" r="B2">
        <v>2</v>
      </c>
    </row>
    <row spans="1:2" r="3">
      <c t="s" s="3" r="A3">
        <v>162</v>
      </c>
    </row>
    <row spans="1:2" r="4">
      <c t="s" s="4" r="A4">
        <v>244</v>
      </c>
      <c t="s" s="4" r="B4">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46</v>
      </c>
      <c t="s" s="2" r="B1">
        <v>1</v>
      </c>
    </row>
    <row spans="1:2" r="2">
      <c t="s" s="2" r="B2">
        <v>2</v>
      </c>
    </row>
    <row spans="1:2" r="3">
      <c t="s" s="3" r="A3">
        <v>167</v>
      </c>
    </row>
    <row spans="1:2" r="4">
      <c t="s" s="4" r="A4">
        <v>247</v>
      </c>
      <c t="s" s="4" r="B4">
        <v>248</v>
      </c>
    </row>
    <row spans="1:2" r="5">
      <c t="s" s="4" r="A5">
        <v>249</v>
      </c>
      <c t="s" s="4" r="B5">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51</v>
      </c>
      <c t="s" s="2" r="B1">
        <v>1</v>
      </c>
    </row>
    <row spans="1:2" r="2">
      <c t="s" s="2" r="B2">
        <v>2</v>
      </c>
    </row>
    <row spans="1:2" r="3">
      <c t="s" s="3" r="A3">
        <v>170</v>
      </c>
    </row>
    <row spans="1:2" r="4">
      <c t="s" s="4" r="A4">
        <v>252</v>
      </c>
      <c t="s" s="4" r="B4">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5</v>
      </c>
      <c t="s" s="2" r="B1">
        <v>2</v>
      </c>
      <c t="s" s="2" r="C1">
        <v>25</v>
      </c>
    </row>
    <row spans="1:3" r="2">
      <c t="s" s="4" r="A2">
        <v>66</v>
      </c>
      <c t="n" s="8" r="B2">
        <v>0.001</v>
      </c>
      <c t="n" s="8" r="C2">
        <v>0.001</v>
      </c>
    </row>
    <row spans="1:3" r="3">
      <c t="s" s="4" r="A3">
        <v>67</v>
      </c>
      <c t="n" s="6" r="B3">
        <v>5000000</v>
      </c>
      <c t="n" s="6" r="C3">
        <v>5000000</v>
      </c>
    </row>
    <row spans="1:3" r="4">
      <c t="s" s="4" r="A4">
        <v>68</v>
      </c>
      <c t="n" s="6" r="B4">
        <v>0</v>
      </c>
      <c t="n" s="6" r="C4">
        <v>0</v>
      </c>
    </row>
    <row spans="1:3" r="5">
      <c t="s" s="4" r="A5">
        <v>69</v>
      </c>
      <c t="n" s="6" r="B5">
        <v>0</v>
      </c>
      <c t="n" s="6" r="C5">
        <v>0</v>
      </c>
    </row>
    <row spans="1:3" r="6">
      <c t="s" s="4" r="A6">
        <v>70</v>
      </c>
      <c t="n" s="8" r="B6">
        <v>0.001</v>
      </c>
      <c t="n" s="8" r="C6">
        <v>0.001</v>
      </c>
    </row>
    <row spans="1:3" r="7">
      <c t="s" s="4" r="A7">
        <v>71</v>
      </c>
      <c t="n" s="6" r="B7">
        <v>100000000</v>
      </c>
      <c t="n" s="6" r="C7">
        <v>350000000</v>
      </c>
    </row>
    <row spans="1:3" r="8">
      <c t="s" s="4" r="A8">
        <v>72</v>
      </c>
      <c t="n" s="6" r="B8">
        <v>17114364</v>
      </c>
      <c t="n" s="6" r="C8">
        <v>1936056</v>
      </c>
    </row>
    <row spans="1:3" r="9">
      <c t="s" s="4" r="A9">
        <v>73</v>
      </c>
      <c t="n" s="6" r="B9">
        <v>17114364</v>
      </c>
      <c t="n" s="6" r="C9">
        <v>1936056</v>
      </c>
    </row>
    <row spans="1:3" r="10">
      <c t="s" s="4" r="A10">
        <v>60</v>
      </c>
    </row>
    <row spans="1:3" r="11">
      <c t="s" s="4" r="A11">
        <v>66</v>
      </c>
      <c t="n" s="8" r="B11">
        <v>0.001</v>
      </c>
      <c t="n" s="8" r="C11">
        <v>0.001</v>
      </c>
    </row>
    <row spans="1:3" r="12">
      <c t="s" s="4" r="A12">
        <v>67</v>
      </c>
      <c t="n" s="6" r="B12">
        <v>0</v>
      </c>
      <c t="n" s="6" r="C12">
        <v>40500000</v>
      </c>
    </row>
    <row spans="1:3" r="13">
      <c t="s" s="4" r="A13">
        <v>68</v>
      </c>
      <c t="n" s="6" r="B13">
        <v>0</v>
      </c>
      <c t="n" s="6" r="C13">
        <v>39663482</v>
      </c>
    </row>
    <row spans="1:3" r="14">
      <c t="s" s="4" r="A14">
        <v>69</v>
      </c>
      <c t="n" s="6" r="B14">
        <v>0</v>
      </c>
      <c t="n" s="6" r="C14">
        <v>39663482</v>
      </c>
    </row>
    <row spans="1:3" r="15">
      <c t="s" s="4" r="A15">
        <v>61</v>
      </c>
    </row>
    <row spans="1:3" r="16">
      <c t="s" s="4" r="A16">
        <v>66</v>
      </c>
      <c t="n" s="8" r="B16">
        <v>0.001</v>
      </c>
      <c t="n" s="8" r="C16">
        <v>0.001</v>
      </c>
    </row>
    <row spans="1:3" r="17">
      <c t="s" s="4" r="A17">
        <v>67</v>
      </c>
      <c t="n" s="6" r="B17">
        <v>0</v>
      </c>
      <c t="n" s="6" r="C17">
        <v>39500000</v>
      </c>
    </row>
    <row spans="1:3" r="18">
      <c t="s" s="4" r="A18">
        <v>68</v>
      </c>
      <c t="n" s="6" r="B18">
        <v>0</v>
      </c>
      <c t="n" s="6" r="C18">
        <v>38589303</v>
      </c>
    </row>
    <row spans="1:3" r="19">
      <c t="s" s="4" r="A19">
        <v>69</v>
      </c>
      <c t="n" s="6" r="B19">
        <v>0</v>
      </c>
      <c t="n" s="6" r="C19">
        <v>38589303</v>
      </c>
    </row>
    <row spans="1:3" r="20">
      <c t="s" s="4" r="A20">
        <v>62</v>
      </c>
    </row>
    <row spans="1:3" r="21">
      <c t="s" s="4" r="A21">
        <v>66</v>
      </c>
      <c t="n" s="8" r="B21">
        <v>0.001</v>
      </c>
      <c t="n" s="8" r="C21">
        <v>0.001</v>
      </c>
    </row>
    <row spans="1:3" r="22">
      <c t="s" s="4" r="A22">
        <v>67</v>
      </c>
      <c t="n" s="6" r="B22">
        <v>0</v>
      </c>
      <c t="n" s="6" r="C22">
        <v>25000000</v>
      </c>
    </row>
    <row spans="1:3" r="23">
      <c t="s" s="4" r="A23">
        <v>68</v>
      </c>
      <c t="n" s="6" r="B23">
        <v>0</v>
      </c>
      <c t="n" s="6" r="C23">
        <v>19081778</v>
      </c>
    </row>
    <row spans="1:3" r="24">
      <c t="s" s="4" r="A24">
        <v>69</v>
      </c>
      <c t="n" s="6" r="B24">
        <v>0</v>
      </c>
      <c t="n" s="6" r="C24">
        <v>19081778</v>
      </c>
    </row>
    <row spans="1:3" r="25">
      <c t="s" s="4" r="A25">
        <v>63</v>
      </c>
    </row>
    <row spans="1:3" r="26">
      <c t="s" s="4" r="A26">
        <v>66</v>
      </c>
      <c t="n" s="8" r="B26">
        <v>0.001</v>
      </c>
      <c t="n" s="8" r="C26">
        <v>0.001</v>
      </c>
    </row>
    <row spans="1:3" r="27">
      <c t="s" s="4" r="A27">
        <v>67</v>
      </c>
      <c t="n" s="6" r="B27">
        <v>0</v>
      </c>
      <c t="n" s="6" r="C27">
        <v>60000000</v>
      </c>
    </row>
    <row spans="1:3" r="28">
      <c t="s" s="4" r="A28">
        <v>68</v>
      </c>
      <c t="n" s="6" r="B28">
        <v>0</v>
      </c>
      <c t="n" s="6" r="C28">
        <v>52509212</v>
      </c>
    </row>
    <row spans="1:3" r="29">
      <c t="s" s="4" r="A29">
        <v>69</v>
      </c>
      <c t="n" s="6" r="B29">
        <v>0</v>
      </c>
      <c t="n" s="6" r="C29">
        <v>52509212</v>
      </c>
    </row>
    <row spans="1:3" r="30">
      <c t="s" s="4" r="A30">
        <v>64</v>
      </c>
    </row>
    <row spans="1:3" r="31">
      <c t="s" s="4" r="A31">
        <v>66</v>
      </c>
      <c t="n" s="8" r="B31">
        <v>0.001</v>
      </c>
      <c t="n" s="8" r="C31">
        <v>0.001</v>
      </c>
    </row>
    <row spans="1:3" r="32">
      <c t="s" s="4" r="A32">
        <v>67</v>
      </c>
      <c t="n" s="6" r="B32">
        <v>0</v>
      </c>
      <c t="n" s="6" r="C32">
        <v>120000000</v>
      </c>
    </row>
    <row spans="1:3" r="33">
      <c t="s" s="4" r="A33">
        <v>68</v>
      </c>
      <c t="n" s="6" r="B33">
        <v>0</v>
      </c>
      <c t="n" s="6" r="C33">
        <v>114679639</v>
      </c>
    </row>
    <row spans="1:3" r="34">
      <c t="s" s="4" r="A34">
        <v>69</v>
      </c>
      <c t="n" s="6" r="B34">
        <v>0</v>
      </c>
      <c t="n" s="6" r="C34">
        <v>1146796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54</v>
      </c>
      <c t="s" s="2" r="B1">
        <v>1</v>
      </c>
    </row>
    <row spans="1:2" r="2">
      <c t="s" s="2" r="B2">
        <v>2</v>
      </c>
    </row>
    <row spans="1:2" r="3">
      <c t="s" s="3" r="A3">
        <v>173</v>
      </c>
    </row>
    <row spans="1:2" r="4">
      <c t="s" s="4" r="A4">
        <v>255</v>
      </c>
      <c t="s" s="4" r="B4">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257</v>
      </c>
      <c t="s" s="2" r="B1">
        <v>1</v>
      </c>
    </row>
    <row spans="1:2" r="2">
      <c t="s" s="2" r="B2">
        <v>2</v>
      </c>
    </row>
    <row spans="1:2" r="3">
      <c t="s" s="3" r="A3">
        <v>176</v>
      </c>
    </row>
    <row spans="1:2" r="4">
      <c t="s" s="4" r="A4">
        <v>258</v>
      </c>
      <c t="s" s="4" r="B4">
        <v>259</v>
      </c>
    </row>
    <row spans="1:2" r="5">
      <c t="s" s="4" r="A5">
        <v>260</v>
      </c>
      <c t="s" s="4" r="B5">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62</v>
      </c>
      <c t="s" s="2" r="B1">
        <v>1</v>
      </c>
    </row>
    <row spans="1:2" r="2">
      <c t="s" s="2" r="B2">
        <v>2</v>
      </c>
    </row>
    <row spans="1:2" r="3">
      <c t="s" s="3" r="A3">
        <v>182</v>
      </c>
    </row>
    <row spans="1:2" r="4">
      <c t="s" s="4" r="A4">
        <v>263</v>
      </c>
      <c t="s" s="4" r="B4">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65</v>
      </c>
      <c t="s" s="2" r="B1">
        <v>1</v>
      </c>
    </row>
    <row spans="1:2" r="2">
      <c t="s" s="2" r="B2">
        <v>2</v>
      </c>
    </row>
    <row spans="1:2" r="3">
      <c t="s" s="3" r="A3">
        <v>185</v>
      </c>
    </row>
    <row spans="1:2" r="4">
      <c t="s" s="4" r="A4">
        <v>266</v>
      </c>
      <c t="s" s="4" r="B4">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68</v>
      </c>
      <c t="s" s="2" r="B1">
        <v>1</v>
      </c>
    </row>
    <row spans="1:2" r="2">
      <c t="s" s="2" r="B2">
        <v>2</v>
      </c>
    </row>
    <row spans="1:2" r="3">
      <c t="s" s="3" r="A3">
        <v>188</v>
      </c>
    </row>
    <row spans="1:2" r="4">
      <c t="s" s="4" r="A4">
        <v>269</v>
      </c>
      <c t="s" s="4" r="B4">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271</v>
      </c>
      <c t="s" s="2" r="B1">
        <v>1</v>
      </c>
    </row>
    <row spans="1:2" r="2">
      <c t="s" s="2" r="B2">
        <v>2</v>
      </c>
    </row>
    <row spans="1:2" r="3">
      <c t="s" s="3" r="A3">
        <v>191</v>
      </c>
    </row>
    <row spans="1:2" r="4">
      <c t="s" s="4" r="A4">
        <v>272</v>
      </c>
      <c t="s" s="4" r="B4">
        <v>273</v>
      </c>
    </row>
    <row spans="1:2" r="5">
      <c t="s" s="4" r="A5">
        <v>274</v>
      </c>
      <c t="s" s="4" r="B5">
        <v>275</v>
      </c>
    </row>
    <row spans="1:2" r="6">
      <c t="s" s="4" r="A6">
        <v>276</v>
      </c>
      <c t="s" s="4" r="B6">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278</v>
      </c>
      <c t="s" s="2" r="B1">
        <v>1</v>
      </c>
    </row>
    <row spans="1:2" r="2">
      <c t="s" s="2" r="B2">
        <v>2</v>
      </c>
    </row>
    <row spans="1:2" r="3">
      <c t="s" s="3" r="A3">
        <v>202</v>
      </c>
    </row>
    <row spans="1:2" r="4">
      <c t="s" s="4" r="A4">
        <v>279</v>
      </c>
      <c t="s" s="4" r="B4">
        <v>280</v>
      </c>
    </row>
    <row spans="1:2" r="5">
      <c t="s" s="4" r="A5">
        <v>281</v>
      </c>
      <c t="s" s="4" r="B5">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3</v>
      </c>
      <c t="s" s="2" r="B1">
        <v>1</v>
      </c>
    </row>
    <row spans="1:2" r="2">
      <c t="s" s="2" r="B2">
        <v>2</v>
      </c>
    </row>
    <row spans="1:2" r="3">
      <c t="s" s="3" r="A3">
        <v>205</v>
      </c>
    </row>
    <row spans="1:2" r="4">
      <c t="s" s="4" r="A4">
        <v>284</v>
      </c>
      <c t="s" s="4" r="B4">
        <v>285</v>
      </c>
    </row>
    <row spans="1:2" r="5">
      <c t="s" s="4" r="A5">
        <v>286</v>
      </c>
      <c t="s" s="4" r="B5">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88</v>
      </c>
      <c t="s" s="2" r="B1">
        <v>1</v>
      </c>
    </row>
    <row spans="1:4" r="2">
      <c t="s" s="2" r="B2">
        <v>2</v>
      </c>
      <c t="s" s="2" r="C2">
        <v>75</v>
      </c>
      <c t="s" s="2" r="D2">
        <v>25</v>
      </c>
    </row>
    <row spans="1:4" r="3">
      <c t="s" s="3" r="A3">
        <v>289</v>
      </c>
    </row>
    <row spans="1:4" r="4">
      <c t="s" s="4" r="A4">
        <v>130</v>
      </c>
      <c t="n" s="7" r="B4">
        <v>1134000</v>
      </c>
      <c t="n" s="7" r="C4">
        <v>602000</v>
      </c>
    </row>
    <row spans="1:4" r="5">
      <c t="s" s="4" r="A5">
        <v>290</v>
      </c>
      <c t="n" s="7" r="D5">
        <v>4700000</v>
      </c>
    </row>
    <row spans="1:4" r="6">
      <c t="s" s="4" r="A6">
        <v>291</v>
      </c>
      <c t="n" s="6" r="B6">
        <v>21760000</v>
      </c>
    </row>
    <row spans="1:4" r="7">
      <c t="s" s="4" r="A7">
        <v>28</v>
      </c>
      <c t="n" s="6" r="B7">
        <v>3800000</v>
      </c>
    </row>
    <row spans="1:4" r="8">
      <c t="s" s="4" r="A8">
        <v>292</v>
      </c>
      <c t="n" s="7" r="B8">
        <v>0</v>
      </c>
      <c t="n" s="7" r="C8">
        <v>0</v>
      </c>
    </row>
    <row spans="1:4" r="9">
      <c t="s" s="4" r="A9">
        <v>293</v>
      </c>
      <c t="s" s="4" r="B9">
        <v>294</v>
      </c>
      <c t="s" s="4" r="C9">
        <v>295</v>
      </c>
    </row>
    <row spans="1:4" r="10">
      <c t="s" s="4" r="A10">
        <v>296</v>
      </c>
      <c t="s" s="4" r="B10">
        <v>297</v>
      </c>
    </row>
    <row spans="1:4" r="11">
      <c t="s" s="4" r="A11">
        <v>298</v>
      </c>
      <c t="s" s="4" r="B11">
        <v>295</v>
      </c>
    </row>
    <row spans="1:4" r="12">
      <c t="s" s="4" r="A12">
        <v>299</v>
      </c>
    </row>
    <row spans="1:4" r="13">
      <c t="s" s="3" r="A13">
        <v>289</v>
      </c>
    </row>
    <row spans="1:4" r="14">
      <c t="s" s="4" r="A14">
        <v>300</v>
      </c>
      <c t="s" s="4" r="B14">
        <v>297</v>
      </c>
    </row>
    <row spans="1:4" r="15">
      <c t="s" s="4" r="A15">
        <v>301</v>
      </c>
      <c t="s" s="4" r="B15">
        <v>302</v>
      </c>
    </row>
    <row spans="1:4" r="16">
      <c t="s" s="4" r="A16">
        <v>303</v>
      </c>
    </row>
    <row spans="1:4" r="17">
      <c t="s" s="3" r="A17">
        <v>289</v>
      </c>
    </row>
    <row spans="1:4" r="18">
      <c t="s" s="4" r="A18">
        <v>304</v>
      </c>
      <c t="s" s="4" r="B18">
        <v>305</v>
      </c>
    </row>
    <row spans="1:4" r="19">
      <c t="s" s="4" r="A19">
        <v>306</v>
      </c>
      <c t="s" s="4" r="B19">
        <v>305</v>
      </c>
    </row>
    <row spans="1:4" r="20">
      <c t="s" s="4" r="A20">
        <v>301</v>
      </c>
      <c t="s" s="4" r="B20">
        <v>30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8</v>
      </c>
      <c t="s" s="2" r="B1">
        <v>1</v>
      </c>
    </row>
    <row spans="1:3" r="2">
      <c t="s" s="2" r="B2">
        <v>2</v>
      </c>
      <c t="s" s="2" r="C2">
        <v>75</v>
      </c>
    </row>
    <row spans="1:3" r="3">
      <c t="s" s="3" r="A3">
        <v>162</v>
      </c>
    </row>
    <row spans="1:3" r="4">
      <c t="s" s="4" r="A4">
        <v>309</v>
      </c>
      <c t="n" s="7" r="B4">
        <v>1735</v>
      </c>
      <c t="n" s="7" r="C4">
        <v>978</v>
      </c>
    </row>
    <row spans="1:3" r="5">
      <c t="s" s="4" r="A5">
        <v>310</v>
      </c>
      <c t="n" s="6" r="B5">
        <v>230</v>
      </c>
      <c t="n" s="6" r="C5">
        <v>215</v>
      </c>
    </row>
    <row spans="1:3" r="6">
      <c t="s" s="4" r="A6">
        <v>311</v>
      </c>
      <c t="n" s="6" r="B6">
        <v>-29</v>
      </c>
      <c t="n" s="6" r="C6">
        <v>-74</v>
      </c>
    </row>
    <row spans="1:3" r="7">
      <c t="s" s="4" r="A7">
        <v>312</v>
      </c>
      <c t="n" s="7" r="B7">
        <v>1936</v>
      </c>
      <c t="n" s="7" r="C7">
        <v>111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74</v>
      </c>
      <c t="s" s="2" r="B1">
        <v>1</v>
      </c>
    </row>
    <row spans="1:3" r="2">
      <c t="s" s="2" r="B2">
        <v>2</v>
      </c>
      <c t="s" s="2" r="C2">
        <v>75</v>
      </c>
    </row>
    <row spans="1:3" r="3">
      <c t="s" s="3" r="A3">
        <v>76</v>
      </c>
    </row>
    <row spans="1:3" r="4">
      <c t="s" s="4" r="A4">
        <v>77</v>
      </c>
      <c t="n" s="7" r="B4">
        <v>10842</v>
      </c>
      <c t="n" s="7" r="C4">
        <v>12179</v>
      </c>
    </row>
    <row spans="1:3" r="5">
      <c t="s" s="4" r="A5">
        <v>78</v>
      </c>
      <c t="n" s="6" r="B5">
        <v>1788</v>
      </c>
      <c t="n" s="6" r="C5">
        <v>1186</v>
      </c>
    </row>
    <row spans="1:3" r="6">
      <c t="s" s="4" r="A6">
        <v>79</v>
      </c>
      <c t="n" s="6" r="B6">
        <v>12630</v>
      </c>
      <c t="n" s="6" r="C6">
        <v>13365</v>
      </c>
    </row>
    <row spans="1:3" r="7">
      <c t="s" s="3" r="A7">
        <v>80</v>
      </c>
    </row>
    <row spans="1:3" r="8">
      <c t="s" s="4" r="A8">
        <v>77</v>
      </c>
      <c t="n" s="6" r="B8">
        <v>12189</v>
      </c>
      <c t="n" s="6" r="C8">
        <v>9224</v>
      </c>
    </row>
    <row spans="1:3" r="9">
      <c t="s" s="4" r="A9">
        <v>78</v>
      </c>
      <c t="n" s="6" r="B9">
        <v>760</v>
      </c>
      <c t="n" s="6" r="C9">
        <v>562</v>
      </c>
    </row>
    <row spans="1:3" r="10">
      <c t="s" s="4" r="A10">
        <v>81</v>
      </c>
      <c t="n" s="6" r="B10">
        <v>12949</v>
      </c>
      <c t="n" s="6" r="C10">
        <v>9786</v>
      </c>
    </row>
    <row spans="1:3" r="11">
      <c t="s" s="4" r="A11">
        <v>82</v>
      </c>
      <c t="n" s="6" r="B11">
        <v>-319</v>
      </c>
      <c t="n" s="6" r="C11">
        <v>3579</v>
      </c>
    </row>
    <row spans="1:3" r="12">
      <c t="s" s="3" r="A12">
        <v>83</v>
      </c>
    </row>
    <row spans="1:3" r="13">
      <c t="s" s="4" r="A13">
        <v>84</v>
      </c>
      <c t="n" s="6" r="B13">
        <v>1525</v>
      </c>
      <c t="n" s="6" r="C13">
        <v>1193</v>
      </c>
    </row>
    <row spans="1:3" r="14">
      <c t="s" s="4" r="A14">
        <v>85</v>
      </c>
      <c t="n" s="6" r="B14">
        <v>2764</v>
      </c>
      <c t="n" s="6" r="C14">
        <v>2752</v>
      </c>
    </row>
    <row spans="1:3" r="15">
      <c t="s" s="4" r="A15">
        <v>86</v>
      </c>
      <c t="n" s="6" r="B15">
        <v>1837</v>
      </c>
      <c t="n" s="6" r="C15">
        <v>1617</v>
      </c>
    </row>
    <row spans="1:3" r="16">
      <c t="s" s="4" r="A16">
        <v>87</v>
      </c>
      <c t="n" s="6" r="B16">
        <v>6126</v>
      </c>
      <c t="n" s="6" r="C16">
        <v>5562</v>
      </c>
    </row>
    <row spans="1:3" r="17">
      <c t="s" s="4" r="A17">
        <v>88</v>
      </c>
      <c t="n" s="6" r="B17">
        <v>-6445</v>
      </c>
      <c t="n" s="6" r="C17">
        <v>-1983</v>
      </c>
    </row>
    <row spans="1:3" r="18">
      <c t="s" s="3" r="A18">
        <v>89</v>
      </c>
    </row>
    <row spans="1:3" r="19">
      <c t="s" s="4" r="A19">
        <v>90</v>
      </c>
      <c t="n" s="6" r="B19">
        <v>-405</v>
      </c>
      <c t="n" s="6" r="C19">
        <v>-661</v>
      </c>
    </row>
    <row spans="1:3" r="20">
      <c t="s" s="4" r="A20">
        <v>91</v>
      </c>
      <c t="n" s="6" r="C20">
        <v>-343</v>
      </c>
    </row>
    <row spans="1:3" r="21">
      <c t="s" s="4" r="A21">
        <v>92</v>
      </c>
      <c t="n" s="6" r="B21">
        <v>-363</v>
      </c>
      <c t="n" s="6" r="C21">
        <v>-242</v>
      </c>
    </row>
    <row spans="1:3" r="22">
      <c t="s" s="4" r="A22">
        <v>93</v>
      </c>
      <c t="n" s="6" r="B22">
        <v>-768</v>
      </c>
      <c t="n" s="6" r="C22">
        <v>-1246</v>
      </c>
    </row>
    <row spans="1:3" r="23">
      <c t="s" s="4" r="A23">
        <v>94</v>
      </c>
      <c t="n" s="6" r="B23">
        <v>-7213</v>
      </c>
      <c t="n" s="6" r="C23">
        <v>-3229</v>
      </c>
    </row>
    <row spans="1:3" r="24">
      <c t="s" s="4" r="A24">
        <v>95</v>
      </c>
      <c t="n" s="6" r="B24">
        <v>1</v>
      </c>
      <c t="n" s="6" r="C24">
        <v>15</v>
      </c>
    </row>
    <row spans="1:3" r="25">
      <c t="s" s="4" r="A25">
        <v>96</v>
      </c>
      <c t="n" s="6" r="B25">
        <v>-7214</v>
      </c>
      <c t="n" s="6" r="C25">
        <v>-3244</v>
      </c>
    </row>
    <row spans="1:3" r="26">
      <c t="s" s="4" r="A26">
        <v>97</v>
      </c>
      <c t="n" s="6" r="C26">
        <v>-3374</v>
      </c>
    </row>
    <row spans="1:3" r="27">
      <c t="s" s="4" r="A27">
        <v>98</v>
      </c>
      <c t="n" s="7" r="B27">
        <v>-7214</v>
      </c>
      <c t="n" s="7" r="C27">
        <v>-6618</v>
      </c>
    </row>
    <row spans="1:3" r="28">
      <c t="s" s="4" r="A28">
        <v>99</v>
      </c>
      <c t="n" s="9" r="B28">
        <v>-0.71</v>
      </c>
      <c t="n" s="9" r="C28">
        <v>-3.65</v>
      </c>
    </row>
    <row spans="1:3" r="29">
      <c t="s" s="4" r="A29">
        <v>100</v>
      </c>
      <c t="n" s="6" r="B29">
        <v>10183075</v>
      </c>
      <c t="n" s="6" r="C29">
        <v>18146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t="s" s="1" r="A1">
        <v>313</v>
      </c>
      <c t="s" s="2" r="B1">
        <v>2</v>
      </c>
      <c t="s" s="2" r="C1">
        <v>25</v>
      </c>
      <c t="s" s="2" r="D1">
        <v>75</v>
      </c>
      <c t="s" s="2" r="E1">
        <v>314</v>
      </c>
    </row>
    <row spans="1:5" r="2">
      <c t="s" s="3" r="A2">
        <v>167</v>
      </c>
    </row>
    <row spans="1:5" r="3">
      <c t="s" s="4" r="A3">
        <v>315</v>
      </c>
      <c t="n" s="7" r="B3">
        <v>8031</v>
      </c>
      <c t="n" s="7" r="C3">
        <v>6442</v>
      </c>
    </row>
    <row spans="1:5" r="4">
      <c t="s" s="4" r="A4">
        <v>316</v>
      </c>
      <c t="n" s="6" r="B4">
        <v>14212</v>
      </c>
      <c t="n" s="6" r="C4">
        <v>15062</v>
      </c>
    </row>
    <row spans="1:5" r="5">
      <c t="s" s="4" r="A5">
        <v>317</v>
      </c>
      <c t="n" s="6" r="B5">
        <v>22243</v>
      </c>
      <c t="n" s="6" r="C5">
        <v>21504</v>
      </c>
    </row>
    <row spans="1:5" r="6">
      <c t="s" s="4" r="A6">
        <v>318</v>
      </c>
      <c t="n" s="6" r="B6">
        <v>-11305</v>
      </c>
      <c t="n" s="6" r="C6">
        <v>-10964</v>
      </c>
      <c t="n" s="7" r="D6">
        <v>-10212</v>
      </c>
      <c t="n" s="7" r="E6">
        <v>-9857</v>
      </c>
    </row>
    <row spans="1:5" r="7">
      <c t="s" s="4" r="A7">
        <v>319</v>
      </c>
      <c t="n" s="7" r="B7">
        <v>10938</v>
      </c>
      <c t="n" s="7" r="C7">
        <v>1054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0</v>
      </c>
      <c t="s" s="2" r="B1">
        <v>1</v>
      </c>
    </row>
    <row spans="1:3" r="2">
      <c t="s" s="2" r="B2">
        <v>2</v>
      </c>
      <c t="s" s="2" r="C2">
        <v>75</v>
      </c>
    </row>
    <row spans="1:3" r="3">
      <c t="s" s="3" r="A3">
        <v>167</v>
      </c>
    </row>
    <row spans="1:3" r="4">
      <c t="s" s="4" r="A4">
        <v>321</v>
      </c>
      <c t="n" s="7" r="B4">
        <v>10964</v>
      </c>
      <c t="n" s="7" r="C4">
        <v>9857</v>
      </c>
    </row>
    <row spans="1:3" r="5">
      <c t="s" s="4" r="A5">
        <v>322</v>
      </c>
      <c t="n" s="6" r="B5">
        <v>1134</v>
      </c>
      <c t="n" s="6" r="C5">
        <v>602</v>
      </c>
    </row>
    <row spans="1:3" r="6">
      <c t="s" s="4" r="A6">
        <v>323</v>
      </c>
      <c t="n" s="6" r="B6">
        <v>-793</v>
      </c>
      <c t="n" s="6" r="C6">
        <v>-247</v>
      </c>
    </row>
    <row spans="1:3" r="7">
      <c t="s" s="4" r="A7">
        <v>324</v>
      </c>
      <c t="n" s="7" r="B7">
        <v>11305</v>
      </c>
      <c t="n" s="7" r="C7">
        <v>1021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5</v>
      </c>
      <c t="s" s="2" r="B1">
        <v>2</v>
      </c>
      <c t="s" s="2" r="C1">
        <v>25</v>
      </c>
    </row>
    <row spans="1:3" r="2">
      <c t="s" s="3" r="A2">
        <v>326</v>
      </c>
    </row>
    <row spans="1:3" r="3">
      <c t="s" s="4" r="A3">
        <v>327</v>
      </c>
      <c t="n" s="7" r="B3">
        <v>29375</v>
      </c>
      <c t="n" s="7" r="C3">
        <v>29756</v>
      </c>
    </row>
    <row spans="1:3" r="4">
      <c t="s" s="4" r="A4">
        <v>328</v>
      </c>
      <c t="n" s="6" r="B4">
        <v>-26105</v>
      </c>
      <c t="n" s="6" r="C4">
        <v>-26357</v>
      </c>
    </row>
    <row spans="1:3" r="5">
      <c t="s" s="4" r="A5">
        <v>35</v>
      </c>
      <c t="n" s="6" r="B5">
        <v>3270</v>
      </c>
      <c t="n" s="6" r="C5">
        <v>3399</v>
      </c>
    </row>
    <row spans="1:3" r="6">
      <c t="s" s="4" r="A6">
        <v>329</v>
      </c>
    </row>
    <row spans="1:3" r="7">
      <c t="s" s="3" r="A7">
        <v>326</v>
      </c>
    </row>
    <row spans="1:3" r="8">
      <c t="s" s="4" r="A8">
        <v>327</v>
      </c>
      <c t="n" s="6" r="B8">
        <v>2526</v>
      </c>
      <c t="n" s="6" r="C8">
        <v>2509</v>
      </c>
    </row>
    <row spans="1:3" r="9">
      <c t="s" s="4" r="A9">
        <v>330</v>
      </c>
    </row>
    <row spans="1:3" r="10">
      <c t="s" s="3" r="A10">
        <v>326</v>
      </c>
    </row>
    <row spans="1:3" r="11">
      <c t="s" s="4" r="A11">
        <v>327</v>
      </c>
      <c t="n" s="6" r="B11">
        <v>25737</v>
      </c>
      <c t="n" s="6" r="C11">
        <v>25575</v>
      </c>
    </row>
    <row spans="1:3" r="12">
      <c t="s" s="4" r="A12">
        <v>331</v>
      </c>
    </row>
    <row spans="1:3" r="13">
      <c t="s" s="3" r="A13">
        <v>326</v>
      </c>
    </row>
    <row spans="1:3" r="14">
      <c t="s" s="4" r="A14">
        <v>327</v>
      </c>
      <c t="n" s="7" r="B14">
        <v>1112</v>
      </c>
      <c t="n" s="7" r="C14">
        <v>167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32</v>
      </c>
      <c t="s" s="2" r="B1">
        <v>1</v>
      </c>
    </row>
    <row spans="1:4" r="2">
      <c t="s" s="2" r="B2">
        <v>2</v>
      </c>
      <c t="s" s="2" r="C2">
        <v>75</v>
      </c>
      <c t="s" s="2" r="D2">
        <v>25</v>
      </c>
    </row>
    <row spans="1:4" r="3">
      <c t="s" s="3" r="A3">
        <v>326</v>
      </c>
    </row>
    <row spans="1:4" r="4">
      <c t="s" s="4" r="A4">
        <v>333</v>
      </c>
      <c t="n" s="7" r="B4">
        <v>400</v>
      </c>
      <c t="n" s="7" r="C4">
        <v>400</v>
      </c>
    </row>
    <row spans="1:4" r="5">
      <c t="s" s="4" r="A5">
        <v>334</v>
      </c>
    </row>
    <row spans="1:4" r="6">
      <c t="s" s="3" r="A6">
        <v>326</v>
      </c>
    </row>
    <row spans="1:4" r="7">
      <c t="s" s="4" r="A7">
        <v>335</v>
      </c>
      <c t="n" s="6" r="B7">
        <v>380</v>
      </c>
      <c t="n" s="7" r="D7">
        <v>380</v>
      </c>
    </row>
    <row spans="1:4" r="8">
      <c t="s" s="4" r="A8">
        <v>336</v>
      </c>
      <c t="n" s="7" r="B8">
        <v>10</v>
      </c>
      <c t="n" s="7" r="C8">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337</v>
      </c>
      <c t="s" s="2" r="B1">
        <v>2</v>
      </c>
      <c t="s" s="2" r="C1">
        <v>25</v>
      </c>
    </row>
    <row spans="1:3" r="2">
      <c t="s" s="3" r="A2">
        <v>338</v>
      </c>
    </row>
    <row spans="1:3" r="3">
      <c t="s" s="4" r="A3">
        <v>339</v>
      </c>
      <c t="n" s="7" r="B3">
        <v>18634</v>
      </c>
      <c t="n" s="7" r="C3">
        <v>18634</v>
      </c>
    </row>
    <row spans="1:3" r="4">
      <c t="s" s="4" r="A4">
        <v>340</v>
      </c>
      <c t="n" s="6" r="B4">
        <v>11350</v>
      </c>
      <c t="n" s="6" r="C4">
        <v>10350</v>
      </c>
    </row>
    <row spans="1:3" r="5">
      <c t="s" s="4" r="A5">
        <v>341</v>
      </c>
      <c t="n" s="6" r="B5">
        <v>7284</v>
      </c>
      <c t="n" s="6" r="C5">
        <v>8284</v>
      </c>
    </row>
    <row spans="1:3" r="6">
      <c t="s" s="4" r="A6">
        <v>342</v>
      </c>
    </row>
    <row spans="1:3" r="7">
      <c t="s" s="3" r="A7">
        <v>338</v>
      </c>
    </row>
    <row spans="1:3" r="8">
      <c t="s" s="4" r="A8">
        <v>339</v>
      </c>
      <c t="n" s="6" r="B8">
        <v>2796</v>
      </c>
      <c t="n" s="6" r="C8">
        <v>2796</v>
      </c>
    </row>
    <row spans="1:3" r="9">
      <c t="s" s="4" r="A9">
        <v>340</v>
      </c>
      <c t="n" s="6" r="B9">
        <v>2796</v>
      </c>
      <c t="n" s="6" r="C9">
        <v>2796</v>
      </c>
    </row>
    <row spans="1:3" r="10">
      <c t="s" s="4" r="A10">
        <v>343</v>
      </c>
    </row>
    <row spans="1:3" r="11">
      <c t="s" s="3" r="A11">
        <v>338</v>
      </c>
    </row>
    <row spans="1:3" r="12">
      <c t="s" s="4" r="A12">
        <v>339</v>
      </c>
      <c t="n" s="6" r="B12">
        <v>15838</v>
      </c>
      <c t="n" s="6" r="C12">
        <v>15838</v>
      </c>
    </row>
    <row spans="1:3" r="13">
      <c t="s" s="4" r="A13">
        <v>340</v>
      </c>
      <c t="n" s="6" r="B13">
        <v>8554</v>
      </c>
      <c t="n" s="6" r="C13">
        <v>7554</v>
      </c>
    </row>
    <row spans="1:3" r="14">
      <c t="s" s="4" r="A14">
        <v>341</v>
      </c>
      <c t="n" s="7" r="B14">
        <v>7284</v>
      </c>
      <c t="n" s="7" r="C14">
        <v>828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344</v>
      </c>
      <c t="s" s="2" r="B1">
        <v>1</v>
      </c>
    </row>
    <row spans="1:3" r="2">
      <c t="s" s="2" r="B2">
        <v>2</v>
      </c>
      <c t="s" s="2" r="C2">
        <v>75</v>
      </c>
    </row>
    <row spans="1:3" r="3">
      <c t="s" s="3" r="A3">
        <v>173</v>
      </c>
    </row>
    <row spans="1:3" r="4">
      <c t="s" s="4" r="A4">
        <v>345</v>
      </c>
      <c t="n" s="10" r="B4">
        <v>0.3</v>
      </c>
      <c t="n" s="10" r="C4">
        <v>0.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346</v>
      </c>
      <c t="s" s="2" r="B1">
        <v>2</v>
      </c>
      <c t="s" s="2" r="C1">
        <v>25</v>
      </c>
    </row>
    <row spans="1:3" r="2">
      <c t="s" s="3" r="A2">
        <v>347</v>
      </c>
    </row>
    <row spans="1:3" r="3">
      <c t="s" s="4" r="A3">
        <v>348</v>
      </c>
      <c t="n" s="7" r="B3">
        <v>11301</v>
      </c>
      <c t="n" s="7" r="C3">
        <v>12840</v>
      </c>
    </row>
    <row spans="1:3" r="4">
      <c t="s" s="4" r="A4">
        <v>349</v>
      </c>
      <c t="n" s="6" r="B4">
        <v>-11301</v>
      </c>
      <c t="n" s="6" r="C4">
        <v>-10707</v>
      </c>
    </row>
    <row spans="1:3" r="5">
      <c t="s" s="4" r="A5">
        <v>47</v>
      </c>
      <c t="n" s="6" r="C5">
        <v>2133</v>
      </c>
    </row>
    <row spans="1:3" r="6">
      <c t="s" s="4" r="A6">
        <v>350</v>
      </c>
    </row>
    <row spans="1:3" r="7">
      <c t="s" s="3" r="A7">
        <v>347</v>
      </c>
    </row>
    <row spans="1:3" r="8">
      <c t="s" s="4" r="A8">
        <v>348</v>
      </c>
      <c t="n" s="6" r="B8">
        <v>5312</v>
      </c>
      <c t="n" s="6" r="C8">
        <v>6129</v>
      </c>
    </row>
    <row spans="1:3" r="9">
      <c t="s" s="4" r="A9">
        <v>351</v>
      </c>
    </row>
    <row spans="1:3" r="10">
      <c t="s" s="3" r="A10">
        <v>347</v>
      </c>
    </row>
    <row spans="1:3" r="11">
      <c t="s" s="4" r="A11">
        <v>348</v>
      </c>
      <c t="n" s="7" r="B11">
        <v>5989</v>
      </c>
      <c t="n" s="7" r="C11">
        <v>671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K53"/>
  <sheetViews>
    <sheetView workbookViewId="0">
      <selection activeCell="A1" sqref="A1"/>
    </sheetView>
  </sheetViews>
  <sheetFormatPr baseColWidth="10" defaultRowHeight="15"/>
  <cols>
    <col customWidth="1" max="1" min="1" width="66"/>
    <col customWidth="1" max="2" min="2" width="14"/>
    <col customWidth="1" max="3" min="3" width="15"/>
    <col customWidth="1" max="4" min="4" width="14"/>
    <col customWidth="1" max="5" min="5" width="15"/>
    <col customWidth="1" max="6" min="6" width="16"/>
    <col customWidth="1" max="7" min="7" width="14"/>
    <col customWidth="1" max="8" min="8" width="16"/>
    <col customWidth="1" max="9" min="9" width="14"/>
    <col customWidth="1" max="10" min="10" width="14"/>
    <col customWidth="1" max="11" min="11" width="14"/>
  </cols>
  <sheetData>
    <row spans="1:11" r="1">
      <c t="s" s="1" r="A1">
        <v>352</v>
      </c>
      <c t="s" s="2" r="B1">
        <v>353</v>
      </c>
      <c t="s" s="2" r="C1">
        <v>354</v>
      </c>
      <c t="s" s="2" r="D1">
        <v>355</v>
      </c>
      <c t="s" s="2" r="E1">
        <v>356</v>
      </c>
      <c t="s" s="2" r="F1">
        <v>2</v>
      </c>
      <c t="s" s="2" r="G1">
        <v>75</v>
      </c>
      <c t="s" s="2" r="H1">
        <v>2</v>
      </c>
      <c t="s" s="2" r="I1">
        <v>25</v>
      </c>
      <c t="s" s="2" r="J1">
        <v>357</v>
      </c>
      <c t="s" s="2" r="K1">
        <v>358</v>
      </c>
    </row>
    <row spans="1:11" r="2">
      <c t="s" s="3" r="A2">
        <v>347</v>
      </c>
    </row>
    <row spans="1:11" r="3">
      <c t="s" s="4" r="A3">
        <v>348</v>
      </c>
      <c t="n" s="7" r="F3">
        <v>11301000</v>
      </c>
      <c t="n" s="7" r="H3">
        <v>11301000</v>
      </c>
      <c t="n" s="7" r="I3">
        <v>12840000</v>
      </c>
    </row>
    <row spans="1:11" r="4">
      <c t="s" s="4" r="A4">
        <v>359</v>
      </c>
      <c t="s" s="4" r="H4">
        <v>360</v>
      </c>
    </row>
    <row spans="1:11" r="5">
      <c t="s" s="4" r="A5">
        <v>361</v>
      </c>
      <c t="n" s="7" r="C5">
        <v>2000000</v>
      </c>
      <c t="n" s="7" r="F5">
        <v>11237000</v>
      </c>
      <c t="n" s="7" r="G5">
        <v>4612000</v>
      </c>
    </row>
    <row spans="1:11" r="6">
      <c t="s" s="4" r="A6">
        <v>362</v>
      </c>
      <c t="n" s="7" r="B6">
        <v>2000000</v>
      </c>
    </row>
    <row spans="1:11" r="7">
      <c t="s" s="4" r="A7">
        <v>363</v>
      </c>
    </row>
    <row spans="1:11" r="8">
      <c t="s" s="3" r="A8">
        <v>347</v>
      </c>
    </row>
    <row spans="1:11" r="9">
      <c t="s" s="4" r="A9">
        <v>364</v>
      </c>
      <c t="n" s="6" r="C9">
        <v>37832</v>
      </c>
      <c t="n" s="6" r="D9">
        <v>29586</v>
      </c>
    </row>
    <row spans="1:11" r="10">
      <c t="s" s="4" r="A10">
        <v>365</v>
      </c>
    </row>
    <row spans="1:11" r="11">
      <c t="s" s="3" r="A11">
        <v>347</v>
      </c>
    </row>
    <row spans="1:11" r="12">
      <c t="s" s="4" r="A12">
        <v>362</v>
      </c>
      <c t="n" s="7" r="C12">
        <v>1200000</v>
      </c>
    </row>
    <row spans="1:11" r="13">
      <c t="s" s="4" r="A13">
        <v>366</v>
      </c>
    </row>
    <row spans="1:11" r="14">
      <c t="s" s="3" r="A14">
        <v>347</v>
      </c>
    </row>
    <row spans="1:11" r="15">
      <c t="s" s="4" r="A15">
        <v>367</v>
      </c>
      <c t="s" s="4" r="C15">
        <v>368</v>
      </c>
    </row>
    <row spans="1:11" r="16">
      <c t="s" s="4" r="A16">
        <v>369</v>
      </c>
      <c t="s" s="4" r="C16">
        <v>370</v>
      </c>
    </row>
    <row spans="1:11" r="17">
      <c t="s" s="4" r="A17">
        <v>362</v>
      </c>
      <c t="n" s="7" r="C17">
        <v>8800000</v>
      </c>
    </row>
    <row spans="1:11" r="18">
      <c t="s" s="4" r="A18">
        <v>371</v>
      </c>
    </row>
    <row spans="1:11" r="19">
      <c t="s" s="3" r="A19">
        <v>347</v>
      </c>
    </row>
    <row spans="1:11" r="20">
      <c t="s" s="4" r="A20">
        <v>348</v>
      </c>
      <c t="n" s="6" r="C20">
        <v>10000000</v>
      </c>
    </row>
    <row spans="1:11" r="21">
      <c t="s" s="4" r="A21">
        <v>372</v>
      </c>
    </row>
    <row spans="1:11" r="22">
      <c t="s" s="3" r="A22">
        <v>347</v>
      </c>
    </row>
    <row spans="1:11" r="23">
      <c t="s" s="4" r="A23">
        <v>362</v>
      </c>
      <c t="n" s="7" r="C23">
        <v>2000000</v>
      </c>
    </row>
    <row spans="1:11" r="24">
      <c t="s" s="4" r="A24">
        <v>373</v>
      </c>
      <c t="n" s="6" r="C24">
        <v>983607</v>
      </c>
    </row>
    <row spans="1:11" r="25">
      <c t="s" s="4" r="A25">
        <v>367</v>
      </c>
      <c t="s" s="4" r="C25">
        <v>368</v>
      </c>
    </row>
    <row spans="1:11" r="26">
      <c t="s" s="4" r="A26">
        <v>369</v>
      </c>
      <c t="s" s="4" r="C26">
        <v>374</v>
      </c>
    </row>
    <row spans="1:11" r="27">
      <c t="s" s="4" r="A27">
        <v>375</v>
      </c>
    </row>
    <row spans="1:11" r="28">
      <c t="s" s="3" r="A28">
        <v>347</v>
      </c>
    </row>
    <row spans="1:11" r="29">
      <c t="s" s="4" r="A29">
        <v>367</v>
      </c>
      <c t="s" s="4" r="F29">
        <v>376</v>
      </c>
      <c t="s" s="4" r="H29">
        <v>376</v>
      </c>
    </row>
    <row spans="1:11" r="30">
      <c t="s" s="4" r="A30">
        <v>369</v>
      </c>
      <c t="s" s="4" r="F30">
        <v>377</v>
      </c>
    </row>
    <row spans="1:11" r="31">
      <c t="s" s="4" r="A31">
        <v>378</v>
      </c>
      <c t="n" s="7" r="F31">
        <v>0</v>
      </c>
    </row>
    <row spans="1:11" r="32">
      <c t="s" s="4" r="A32">
        <v>379</v>
      </c>
      <c t="n" s="7" r="F32">
        <v>5300000</v>
      </c>
      <c t="n" s="7" r="H32">
        <v>5300000</v>
      </c>
    </row>
    <row spans="1:11" r="33">
      <c t="s" s="4" r="A33">
        <v>380</v>
      </c>
    </row>
    <row spans="1:11" r="34">
      <c t="s" s="3" r="A34">
        <v>347</v>
      </c>
    </row>
    <row spans="1:11" r="35">
      <c t="s" s="4" r="A35">
        <v>362</v>
      </c>
      <c t="n" s="7" r="K35">
        <v>7500000</v>
      </c>
    </row>
    <row spans="1:11" r="36">
      <c t="s" s="4" r="A36">
        <v>367</v>
      </c>
      <c t="s" s="4" r="J36">
        <v>381</v>
      </c>
    </row>
    <row spans="1:11" r="37">
      <c t="s" s="4" r="A37">
        <v>382</v>
      </c>
      <c t="s" s="4" r="E37">
        <v>383</v>
      </c>
    </row>
    <row spans="1:11" r="38">
      <c t="s" s="4" r="A38">
        <v>384</v>
      </c>
    </row>
    <row spans="1:11" r="39">
      <c t="s" s="3" r="A39">
        <v>347</v>
      </c>
    </row>
    <row spans="1:11" r="40">
      <c t="s" s="4" r="A40">
        <v>367</v>
      </c>
      <c t="s" s="4" r="E40">
        <v>385</v>
      </c>
    </row>
    <row spans="1:11" r="41">
      <c t="s" s="4" r="A41">
        <v>386</v>
      </c>
    </row>
    <row spans="1:11" r="42">
      <c t="s" s="3" r="A42">
        <v>347</v>
      </c>
    </row>
    <row spans="1:11" r="43">
      <c t="s" s="4" r="A43">
        <v>362</v>
      </c>
      <c t="n" s="7" r="D43">
        <v>12500000</v>
      </c>
    </row>
    <row spans="1:11" r="44">
      <c t="s" s="4" r="A44">
        <v>373</v>
      </c>
      <c t="n" s="6" r="F44">
        <v>769231</v>
      </c>
      <c t="n" s="6" r="H44">
        <v>769231</v>
      </c>
    </row>
    <row spans="1:11" r="45">
      <c t="s" s="4" r="A45">
        <v>367</v>
      </c>
      <c t="s" s="4" r="D45">
        <v>387</v>
      </c>
    </row>
    <row spans="1:11" r="46">
      <c t="s" s="4" r="A46">
        <v>382</v>
      </c>
      <c t="s" s="4" r="F46">
        <v>388</v>
      </c>
    </row>
    <row spans="1:11" r="47">
      <c t="s" s="4" r="A47">
        <v>389</v>
      </c>
      <c t="s" s="4" r="F47">
        <v>390</v>
      </c>
    </row>
    <row spans="1:11" r="48">
      <c t="s" s="4" r="A48">
        <v>391</v>
      </c>
      <c t="n" s="7" r="F48">
        <v>6000000</v>
      </c>
      <c t="n" s="7" r="H48">
        <v>6000000</v>
      </c>
    </row>
    <row spans="1:11" r="49">
      <c t="s" s="4" r="A49">
        <v>392</v>
      </c>
      <c t="n" s="6" r="F49">
        <v>4100000</v>
      </c>
      <c t="n" s="7" r="H49">
        <v>4100000</v>
      </c>
    </row>
    <row spans="1:11" r="50">
      <c t="s" s="4" r="A50">
        <v>393</v>
      </c>
      <c t="n" s="7" r="F50">
        <v>300000</v>
      </c>
    </row>
    <row spans="1:11" r="51">
      <c t="s" s="4" r="A51">
        <v>394</v>
      </c>
    </row>
    <row spans="1:11" r="52">
      <c t="s" s="3" r="A52">
        <v>347</v>
      </c>
    </row>
    <row spans="1:11" r="53">
      <c t="s" s="4" r="A53">
        <v>367</v>
      </c>
      <c t="s" s="4" r="D53">
        <v>39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6</v>
      </c>
      <c t="s" s="2" r="B1">
        <v>2</v>
      </c>
      <c t="s" s="2" r="C1">
        <v>25</v>
      </c>
    </row>
    <row spans="1:3" r="2">
      <c t="s" s="3" r="A2">
        <v>176</v>
      </c>
    </row>
    <row spans="1:3" r="3">
      <c t="s" s="4" r="A3">
        <v>397</v>
      </c>
      <c t="n" s="7" r="B3">
        <v>9169</v>
      </c>
    </row>
    <row spans="1:3" r="4">
      <c t="n" s="6" r="A4">
        <v>2017</v>
      </c>
      <c t="n" s="6" r="B4">
        <v>2132</v>
      </c>
    </row>
    <row spans="1:3" r="5">
      <c t="s" s="4" r="A5">
        <v>348</v>
      </c>
      <c t="n" s="6" r="B5">
        <v>11301</v>
      </c>
    </row>
    <row spans="1:3" r="6">
      <c t="s" s="4" r="A6">
        <v>349</v>
      </c>
      <c t="n" s="6" r="B6">
        <v>-11301</v>
      </c>
      <c t="n" s="7" r="C6">
        <v>-10707</v>
      </c>
    </row>
    <row spans="1:3" r="7">
      <c t="s" s="4" r="A7">
        <v>47</v>
      </c>
      <c t="n" s="6" r="C7">
        <v>2133</v>
      </c>
    </row>
    <row spans="1:3" r="8">
      <c t="s" s="4" r="A8">
        <v>348</v>
      </c>
      <c t="n" s="7" r="B8">
        <v>11301</v>
      </c>
      <c t="n" s="7" r="C8">
        <v>1284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398</v>
      </c>
      <c t="s" s="2" r="B1">
        <v>1</v>
      </c>
    </row>
    <row spans="1:3" r="2">
      <c t="s" s="2" r="B2">
        <v>2</v>
      </c>
      <c t="s" s="2" r="C2">
        <v>75</v>
      </c>
    </row>
    <row spans="1:3" r="3">
      <c t="s" s="3" r="A3">
        <v>179</v>
      </c>
    </row>
    <row spans="1:3" r="4">
      <c t="s" s="4" r="A4">
        <v>399</v>
      </c>
      <c t="s" s="4" r="B4">
        <v>400</v>
      </c>
    </row>
    <row spans="1:3" r="5">
      <c t="s" s="4" r="A5">
        <v>401</v>
      </c>
      <c t="s" s="4" r="B5">
        <v>402</v>
      </c>
    </row>
    <row spans="1:3" r="6">
      <c t="s" s="4" r="A6">
        <v>403</v>
      </c>
      <c t="n" s="7" r="B6">
        <v>0</v>
      </c>
      <c t="n" s="7" r="C6">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101</v>
      </c>
      <c t="s" s="2" r="B1">
        <v>1</v>
      </c>
    </row>
    <row spans="1:3" r="2">
      <c t="s" s="2" r="B2">
        <v>2</v>
      </c>
      <c t="s" s="2" r="C2">
        <v>75</v>
      </c>
    </row>
    <row spans="1:3" r="3">
      <c t="s" s="3" r="A3">
        <v>102</v>
      </c>
    </row>
    <row spans="1:3" r="4">
      <c t="s" s="4" r="A4">
        <v>96</v>
      </c>
      <c t="n" s="7" r="B4">
        <v>-7214</v>
      </c>
      <c t="n" s="7" r="C4">
        <v>-3244</v>
      </c>
    </row>
    <row spans="1:3" r="5">
      <c t="s" s="3" r="A5">
        <v>103</v>
      </c>
    </row>
    <row spans="1:3" r="6">
      <c t="s" s="4" r="A6">
        <v>104</v>
      </c>
      <c t="n" s="6" r="B6">
        <v>353</v>
      </c>
      <c t="n" s="6" r="C6">
        <v>243</v>
      </c>
    </row>
    <row spans="1:3" r="7">
      <c t="s" s="4" r="A7">
        <v>105</v>
      </c>
      <c t="n" s="7" r="B7">
        <v>-6861</v>
      </c>
      <c t="n" s="7" r="C7">
        <v>-30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4</v>
      </c>
      <c t="s" s="2" r="B1">
        <v>2</v>
      </c>
      <c t="s" s="2" r="C1">
        <v>25</v>
      </c>
    </row>
    <row spans="1:3" r="2">
      <c t="s" s="3" r="A2">
        <v>405</v>
      </c>
    </row>
    <row spans="1:3" r="3">
      <c t="s" s="4" r="A3">
        <v>38</v>
      </c>
      <c t="n" s="7" r="B3">
        <v>3803</v>
      </c>
      <c t="n" s="7" r="C3">
        <v>1272</v>
      </c>
    </row>
    <row spans="1:3" r="4">
      <c t="s" s="4" r="A4">
        <v>406</v>
      </c>
      <c t="n" s="6" r="B4">
        <v>3803</v>
      </c>
      <c t="n" s="6" r="C4">
        <v>1272</v>
      </c>
    </row>
    <row spans="1:3" r="5">
      <c t="s" s="4" r="A5">
        <v>407</v>
      </c>
    </row>
    <row spans="1:3" r="6">
      <c t="s" s="3" r="A6">
        <v>405</v>
      </c>
    </row>
    <row spans="1:3" r="7">
      <c t="s" s="4" r="A7">
        <v>38</v>
      </c>
      <c t="n" s="6" r="B7">
        <v>3694</v>
      </c>
      <c t="n" s="6" r="C7">
        <v>1160</v>
      </c>
    </row>
    <row spans="1:3" r="8">
      <c t="s" s="4" r="A8">
        <v>408</v>
      </c>
    </row>
    <row spans="1:3" r="9">
      <c t="s" s="3" r="A9">
        <v>405</v>
      </c>
    </row>
    <row spans="1:3" r="10">
      <c t="s" s="4" r="A10">
        <v>38</v>
      </c>
      <c t="n" s="6" r="B10">
        <v>109</v>
      </c>
      <c t="n" s="6" r="C10">
        <v>112</v>
      </c>
    </row>
    <row spans="1:3" r="11">
      <c t="s" s="4" r="A11">
        <v>223</v>
      </c>
    </row>
    <row spans="1:3" r="12">
      <c t="s" s="3" r="A12">
        <v>405</v>
      </c>
    </row>
    <row spans="1:3" r="13">
      <c t="s" s="4" r="A13">
        <v>406</v>
      </c>
      <c t="n" s="6" r="B13">
        <v>3803</v>
      </c>
      <c t="n" s="6" r="C13">
        <v>1272</v>
      </c>
    </row>
    <row spans="1:3" r="14">
      <c t="n" s="11" r="A14">
        <v>1</v>
      </c>
    </row>
    <row spans="1:3" r="15">
      <c t="s" s="3" r="A15">
        <v>405</v>
      </c>
    </row>
    <row spans="1:3" r="16">
      <c t="s" s="4" r="A16">
        <v>38</v>
      </c>
      <c t="n" s="6" r="B16">
        <v>3803</v>
      </c>
      <c t="n" s="6" r="C16">
        <v>1272</v>
      </c>
    </row>
    <row spans="1:3" r="17">
      <c t="s" s="4" r="A17">
        <v>406</v>
      </c>
      <c t="n" s="6" r="B17">
        <v>3803</v>
      </c>
      <c t="n" s="6" r="C17">
        <v>1272</v>
      </c>
    </row>
    <row spans="1:3" r="18">
      <c t="s" s="4" r="A18">
        <v>409</v>
      </c>
    </row>
    <row spans="1:3" r="19">
      <c t="s" s="3" r="A19">
        <v>405</v>
      </c>
    </row>
    <row spans="1:3" r="20">
      <c t="s" s="4" r="A20">
        <v>38</v>
      </c>
      <c t="n" s="6" r="B20">
        <v>3694</v>
      </c>
      <c t="n" s="6" r="C20">
        <v>1160</v>
      </c>
    </row>
    <row spans="1:3" r="21">
      <c t="s" s="4" r="A21">
        <v>410</v>
      </c>
    </row>
    <row spans="1:3" r="22">
      <c t="s" s="3" r="A22">
        <v>405</v>
      </c>
    </row>
    <row spans="1:3" r="23">
      <c t="s" s="4" r="A23">
        <v>38</v>
      </c>
      <c t="n" s="6" r="B23">
        <v>109</v>
      </c>
      <c t="n" s="6" r="C23">
        <v>112</v>
      </c>
    </row>
    <row spans="1:3" r="24">
      <c t="s" s="4" r="A24">
        <v>411</v>
      </c>
    </row>
    <row spans="1:3" r="25">
      <c t="s" s="3" r="A25">
        <v>405</v>
      </c>
    </row>
    <row spans="1:3" r="26">
      <c t="s" s="4" r="A26">
        <v>406</v>
      </c>
      <c t="n" s="7" r="B26">
        <v>3803</v>
      </c>
      <c t="n" s="7" r="C26">
        <v>127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2</v>
      </c>
      <c t="s" s="2" r="B1">
        <v>1</v>
      </c>
    </row>
    <row spans="1:3" r="2">
      <c t="s" s="2" r="B2">
        <v>2</v>
      </c>
      <c t="s" s="2" r="C2">
        <v>75</v>
      </c>
    </row>
    <row spans="1:3" r="3">
      <c t="s" s="3" r="A3">
        <v>413</v>
      </c>
    </row>
    <row spans="1:3" r="4">
      <c t="s" s="4" r="A4">
        <v>414</v>
      </c>
      <c t="n" s="7" r="B4">
        <v>1</v>
      </c>
      <c t="n" s="7" r="C4">
        <v>15</v>
      </c>
    </row>
    <row spans="1:3" r="5">
      <c t="s" s="4" r="A5">
        <v>415</v>
      </c>
    </row>
    <row spans="1:3" r="6">
      <c t="s" s="3" r="A6">
        <v>413</v>
      </c>
    </row>
    <row spans="1:3" r="7">
      <c t="s" s="4" r="A7">
        <v>414</v>
      </c>
      <c t="n" s="7" r="B7">
        <v>1</v>
      </c>
      <c t="n" s="7" r="C7">
        <v>1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416</v>
      </c>
      <c t="s" s="2" r="B1">
        <v>1</v>
      </c>
    </row>
    <row spans="1:3" r="2">
      <c t="s" s="2" r="B2">
        <v>2</v>
      </c>
      <c t="s" s="2" r="C2">
        <v>75</v>
      </c>
    </row>
    <row spans="1:3" r="3">
      <c t="s" s="3" r="A3">
        <v>185</v>
      </c>
    </row>
    <row spans="1:3" r="4">
      <c t="s" s="4" r="A4">
        <v>417</v>
      </c>
      <c t="s" s="4" r="B4">
        <v>418</v>
      </c>
      <c t="s" s="4" r="C4">
        <v>419</v>
      </c>
    </row>
    <row spans="1:3" r="5">
      <c t="s" s="4" r="A5">
        <v>420</v>
      </c>
      <c t="s" s="4" r="B5">
        <v>421</v>
      </c>
    </row>
    <row spans="1:3" r="6">
      <c t="s" s="4" r="A6">
        <v>422</v>
      </c>
      <c t="n" s="7" r="B6">
        <v>214</v>
      </c>
    </row>
    <row spans="1:3" r="7">
      <c t="s" s="4" r="A7">
        <v>423</v>
      </c>
      <c t="n" s="6" r="B7">
        <v>201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24</v>
      </c>
      <c t="s" s="2" r="B1">
        <v>1</v>
      </c>
      <c t="s" s="2" r="C1">
        <v>425</v>
      </c>
    </row>
    <row spans="1:3" r="2">
      <c t="s" s="2" r="B2">
        <v>2</v>
      </c>
      <c t="s" s="2" r="C2">
        <v>25</v>
      </c>
    </row>
    <row spans="1:3" r="3">
      <c t="s" s="3" r="A3">
        <v>426</v>
      </c>
    </row>
    <row spans="1:3" r="4">
      <c t="s" s="4" r="A4">
        <v>427</v>
      </c>
      <c t="n" s="6" r="B4">
        <v>4226</v>
      </c>
    </row>
    <row spans="1:3" r="5">
      <c t="s" s="4" r="A5">
        <v>428</v>
      </c>
    </row>
    <row spans="1:3" r="6">
      <c t="s" s="3" r="A6">
        <v>426</v>
      </c>
    </row>
    <row spans="1:3" r="7">
      <c t="s" s="4" r="A7">
        <v>429</v>
      </c>
      <c t="n" s="6" r="B7">
        <v>39663482</v>
      </c>
      <c t="n" s="6" r="C7">
        <v>39663482</v>
      </c>
    </row>
    <row spans="1:3" r="8">
      <c t="s" s="4" r="A8">
        <v>430</v>
      </c>
      <c t="n" s="6" r="B8">
        <v>-39663482</v>
      </c>
    </row>
    <row spans="1:3" r="9">
      <c t="s" s="4" r="A9">
        <v>429</v>
      </c>
      <c t="n" s="6" r="B9">
        <v>0</v>
      </c>
      <c t="n" s="6" r="C9">
        <v>39663482</v>
      </c>
    </row>
    <row spans="1:3" r="10">
      <c t="s" s="4" r="A10">
        <v>431</v>
      </c>
    </row>
    <row spans="1:3" r="11">
      <c t="s" s="3" r="A11">
        <v>426</v>
      </c>
    </row>
    <row spans="1:3" r="12">
      <c t="s" s="4" r="A12">
        <v>429</v>
      </c>
      <c t="n" s="6" r="B12">
        <v>38589303</v>
      </c>
      <c t="n" s="6" r="C12">
        <v>38589303</v>
      </c>
    </row>
    <row spans="1:3" r="13">
      <c t="s" s="4" r="A13">
        <v>430</v>
      </c>
      <c t="n" s="6" r="B13">
        <v>-38589303</v>
      </c>
    </row>
    <row spans="1:3" r="14">
      <c t="s" s="4" r="A14">
        <v>429</v>
      </c>
      <c t="n" s="6" r="B14">
        <v>0</v>
      </c>
      <c t="n" s="6" r="C14">
        <v>38589303</v>
      </c>
    </row>
    <row spans="1:3" r="15">
      <c t="s" s="4" r="A15">
        <v>432</v>
      </c>
    </row>
    <row spans="1:3" r="16">
      <c t="s" s="3" r="A16">
        <v>426</v>
      </c>
    </row>
    <row spans="1:3" r="17">
      <c t="s" s="4" r="A17">
        <v>429</v>
      </c>
      <c t="n" s="6" r="B17">
        <v>19081778</v>
      </c>
      <c t="n" s="6" r="C17">
        <v>19081778</v>
      </c>
    </row>
    <row spans="1:3" r="18">
      <c t="s" s="4" r="A18">
        <v>430</v>
      </c>
      <c t="n" s="6" r="B18">
        <v>-19081778</v>
      </c>
    </row>
    <row spans="1:3" r="19">
      <c t="s" s="4" r="A19">
        <v>429</v>
      </c>
      <c t="n" s="6" r="B19">
        <v>0</v>
      </c>
      <c t="n" s="6" r="C19">
        <v>19081778</v>
      </c>
    </row>
    <row spans="1:3" r="20">
      <c t="s" s="4" r="A20">
        <v>433</v>
      </c>
    </row>
    <row spans="1:3" r="21">
      <c t="s" s="3" r="A21">
        <v>426</v>
      </c>
    </row>
    <row spans="1:3" r="22">
      <c t="s" s="4" r="A22">
        <v>429</v>
      </c>
      <c t="n" s="6" r="B22">
        <v>52509212</v>
      </c>
      <c t="n" s="6" r="C22">
        <v>52509212</v>
      </c>
    </row>
    <row spans="1:3" r="23">
      <c t="s" s="4" r="A23">
        <v>430</v>
      </c>
      <c t="n" s="6" r="B23">
        <v>-52509212</v>
      </c>
    </row>
    <row spans="1:3" r="24">
      <c t="s" s="4" r="A24">
        <v>429</v>
      </c>
      <c t="n" s="6" r="B24">
        <v>0</v>
      </c>
      <c t="n" s="6" r="C24">
        <v>52509212</v>
      </c>
    </row>
    <row spans="1:3" r="25">
      <c t="s" s="4" r="A25">
        <v>434</v>
      </c>
    </row>
    <row spans="1:3" r="26">
      <c t="s" s="3" r="A26">
        <v>426</v>
      </c>
    </row>
    <row spans="1:3" r="27">
      <c t="s" s="4" r="A27">
        <v>429</v>
      </c>
      <c t="n" s="6" r="B27">
        <v>114679639</v>
      </c>
    </row>
    <row spans="1:3" r="28">
      <c t="s" s="4" r="A28">
        <v>430</v>
      </c>
      <c t="n" s="6" r="B28">
        <v>-114679639</v>
      </c>
    </row>
    <row spans="1:3" r="29">
      <c t="s" s="4" r="A29">
        <v>125</v>
      </c>
      <c t="n" s="6" r="B29">
        <v>114679639</v>
      </c>
      <c t="n" s="6" r="C29">
        <v>114679639</v>
      </c>
    </row>
    <row spans="1:3" r="30">
      <c t="s" s="4" r="A30">
        <v>429</v>
      </c>
      <c t="n" s="6" r="B30">
        <v>0</v>
      </c>
      <c t="n" s="6" r="C30">
        <v>114679639</v>
      </c>
    </row>
    <row spans="1:3" r="31">
      <c t="s" s="4" r="A31">
        <v>108</v>
      </c>
    </row>
    <row spans="1:3" r="32">
      <c t="s" s="3" r="A32">
        <v>426</v>
      </c>
    </row>
    <row spans="1:3" r="33">
      <c t="s" s="4" r="A33">
        <v>429</v>
      </c>
      <c t="n" s="6" r="B33">
        <v>1936056</v>
      </c>
      <c t="n" s="6" r="C33">
        <v>1814630</v>
      </c>
    </row>
    <row spans="1:3" r="34">
      <c t="s" s="4" r="A34">
        <v>430</v>
      </c>
      <c t="n" s="6" r="B34">
        <v>10174082</v>
      </c>
    </row>
    <row spans="1:3" r="35">
      <c t="s" s="4" r="A35">
        <v>125</v>
      </c>
      <c t="n" s="6" r="B35">
        <v>5000000</v>
      </c>
    </row>
    <row spans="1:3" r="36">
      <c t="s" s="4" r="A36">
        <v>435</v>
      </c>
      <c t="n" s="6" r="C36">
        <v>119881</v>
      </c>
    </row>
    <row spans="1:3" r="37">
      <c t="s" s="4" r="A37">
        <v>427</v>
      </c>
      <c t="n" s="6" r="B37">
        <v>4226</v>
      </c>
      <c t="n" s="6" r="C37">
        <v>1545</v>
      </c>
    </row>
    <row spans="1:3" r="38">
      <c t="s" s="4" r="A38">
        <v>429</v>
      </c>
      <c t="n" s="6" r="B38">
        <v>17114364</v>
      </c>
      <c t="n" s="6" r="C38">
        <v>19360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20"/>
  </cols>
  <sheetData>
    <row spans="1:4" r="1">
      <c t="s" s="1" r="A1">
        <v>436</v>
      </c>
      <c t="s" s="2" r="B1">
        <v>1</v>
      </c>
    </row>
    <row spans="1:4" r="2">
      <c t="s" s="2" r="B2">
        <v>437</v>
      </c>
      <c t="s" s="2" r="C2">
        <v>438</v>
      </c>
      <c t="s" s="2" r="D2">
        <v>439</v>
      </c>
    </row>
    <row spans="1:4" r="3">
      <c t="s" s="3" r="A3">
        <v>426</v>
      </c>
    </row>
    <row spans="1:4" r="4">
      <c t="s" s="4" r="A4">
        <v>68</v>
      </c>
      <c t="n" s="6" r="B4">
        <v>0</v>
      </c>
      <c t="n" s="6" r="C4">
        <v>0</v>
      </c>
    </row>
    <row spans="1:4" r="5">
      <c t="s" s="4" r="A5">
        <v>69</v>
      </c>
      <c t="n" s="6" r="B5">
        <v>0</v>
      </c>
      <c t="n" s="6" r="C5">
        <v>0</v>
      </c>
    </row>
    <row spans="1:4" r="6">
      <c t="s" s="4" r="A6">
        <v>440</v>
      </c>
      <c t="n" s="8" r="B6">
        <v>0.001</v>
      </c>
      <c t="n" s="8" r="C6">
        <v>0.001</v>
      </c>
    </row>
    <row spans="1:4" r="7">
      <c t="s" s="4" r="A7">
        <v>441</v>
      </c>
      <c t="n" s="7" r="B7">
        <v>21760</v>
      </c>
    </row>
    <row spans="1:4" r="8">
      <c t="s" s="4" r="A8">
        <v>363</v>
      </c>
    </row>
    <row spans="1:4" r="9">
      <c t="s" s="3" r="A9">
        <v>426</v>
      </c>
    </row>
    <row spans="1:4" r="10">
      <c t="s" s="4" r="A10">
        <v>119</v>
      </c>
      <c t="n" s="6" r="B10">
        <v>5000000</v>
      </c>
    </row>
    <row spans="1:4" r="11">
      <c t="s" s="4" r="A11">
        <v>440</v>
      </c>
      <c t="n" s="7" r="B11">
        <v>5</v>
      </c>
    </row>
    <row spans="1:4" r="12">
      <c t="s" s="4" r="A12">
        <v>442</v>
      </c>
      <c t="n" s="7" r="B12">
        <v>23230</v>
      </c>
    </row>
    <row spans="1:4" r="13">
      <c t="s" s="4" r="A13">
        <v>443</v>
      </c>
      <c t="n" s="6" r="B13">
        <v>1750</v>
      </c>
    </row>
    <row spans="1:4" r="14">
      <c t="s" s="4" r="A14">
        <v>444</v>
      </c>
      <c t="n" s="6" r="B14">
        <v>20</v>
      </c>
    </row>
    <row spans="1:4" r="15">
      <c t="s" s="4" r="A15">
        <v>445</v>
      </c>
      <c t="n" s="6" r="B15">
        <v>1460</v>
      </c>
    </row>
    <row spans="1:4" r="16">
      <c t="s" s="4" r="A16">
        <v>441</v>
      </c>
      <c t="n" s="7" r="B16">
        <v>21760</v>
      </c>
    </row>
    <row spans="1:4" r="17">
      <c t="s" s="4" r="A17">
        <v>108</v>
      </c>
    </row>
    <row spans="1:4" r="18">
      <c t="s" s="3" r="A18">
        <v>426</v>
      </c>
    </row>
    <row spans="1:4" r="19">
      <c t="s" s="4" r="A19">
        <v>430</v>
      </c>
      <c t="n" s="6" r="B19">
        <v>10174082</v>
      </c>
    </row>
    <row spans="1:4" r="20">
      <c t="s" s="4" r="A20">
        <v>446</v>
      </c>
      <c t="s" s="4" r="B20">
        <v>447</v>
      </c>
    </row>
    <row spans="1:4" r="21">
      <c t="s" s="4" r="A21">
        <v>448</v>
      </c>
      <c t="n" s="12" r="B21">
        <v>0.0384</v>
      </c>
    </row>
    <row spans="1:4" r="22">
      <c t="s" s="4" r="A22">
        <v>119</v>
      </c>
      <c t="n" s="6" r="B22">
        <v>5000000</v>
      </c>
    </row>
    <row spans="1:4" r="23">
      <c t="s" s="4" r="A23">
        <v>449</v>
      </c>
    </row>
    <row spans="1:4" r="24">
      <c t="s" s="3" r="A24">
        <v>426</v>
      </c>
    </row>
    <row spans="1:4" r="25">
      <c t="s" s="4" r="A25">
        <v>68</v>
      </c>
      <c t="n" s="6" r="D25">
        <v>0</v>
      </c>
    </row>
    <row spans="1:4" r="26">
      <c t="s" s="4" r="A26">
        <v>69</v>
      </c>
      <c t="n" s="6" r="D26">
        <v>0</v>
      </c>
    </row>
    <row spans="1:4" r="27">
      <c t="s" s="4" r="A27">
        <v>450</v>
      </c>
    </row>
    <row spans="1:4" r="28">
      <c t="s" s="3" r="A28">
        <v>426</v>
      </c>
    </row>
    <row spans="1:4" r="29">
      <c t="s" s="4" r="A29">
        <v>68</v>
      </c>
      <c t="n" s="6" r="D29">
        <v>0</v>
      </c>
    </row>
    <row spans="1:4" r="30">
      <c t="s" s="4" r="A30">
        <v>69</v>
      </c>
      <c t="n" s="6" r="D30">
        <v>0</v>
      </c>
    </row>
    <row spans="1:4" r="31">
      <c t="s" s="4" r="A31">
        <v>451</v>
      </c>
    </row>
    <row spans="1:4" r="32">
      <c t="s" s="3" r="A32">
        <v>426</v>
      </c>
    </row>
    <row spans="1:4" r="33">
      <c t="s" s="4" r="A33">
        <v>68</v>
      </c>
      <c t="n" s="6" r="D33">
        <v>0</v>
      </c>
    </row>
    <row spans="1:4" r="34">
      <c t="s" s="4" r="A34">
        <v>69</v>
      </c>
      <c t="n" s="6" r="D34">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 customWidth="1" max="5" min="5" width="24"/>
    <col customWidth="1" max="6" min="6" width="14"/>
  </cols>
  <sheetData>
    <row spans="1:6" r="1">
      <c t="s" s="1" r="A1">
        <v>452</v>
      </c>
      <c t="s" s="2" r="B1">
        <v>453</v>
      </c>
      <c t="s" s="2" r="E1">
        <v>1</v>
      </c>
    </row>
    <row spans="1:6" r="2">
      <c t="s" s="2" r="B2">
        <v>454</v>
      </c>
      <c t="s" s="2" r="C2">
        <v>455</v>
      </c>
      <c t="s" s="2" r="D2">
        <v>456</v>
      </c>
      <c t="s" s="2" r="E2">
        <v>2</v>
      </c>
      <c t="s" s="2" r="F2">
        <v>75</v>
      </c>
    </row>
    <row spans="1:6" r="3">
      <c t="s" s="3" r="A3">
        <v>457</v>
      </c>
    </row>
    <row spans="1:6" r="4">
      <c t="s" s="4" r="A4">
        <v>458</v>
      </c>
      <c t="n" s="6" r="E4">
        <v>0</v>
      </c>
      <c t="n" s="6" r="F4">
        <v>0</v>
      </c>
    </row>
    <row spans="1:6" r="5">
      <c t="s" s="4" r="A5">
        <v>298</v>
      </c>
      <c t="s" s="4" r="E5">
        <v>295</v>
      </c>
    </row>
    <row spans="1:6" r="6">
      <c t="s" s="4" r="A6">
        <v>459</v>
      </c>
      <c t="n" s="7" r="E6">
        <v>20000</v>
      </c>
      <c t="n" s="7" r="F6">
        <v>0</v>
      </c>
    </row>
    <row spans="1:6" r="7">
      <c t="s" s="4" r="A7">
        <v>460</v>
      </c>
      <c t="n" s="6" r="E7">
        <v>0</v>
      </c>
      <c t="n" s="6" r="F7">
        <v>0</v>
      </c>
    </row>
    <row spans="1:6" r="8">
      <c t="s" s="4" r="A8">
        <v>461</v>
      </c>
      <c t="n" s="7" r="E8">
        <v>0</v>
      </c>
      <c t="n" s="7" r="F8">
        <v>10000</v>
      </c>
    </row>
    <row spans="1:6" r="9">
      <c t="s" s="4" r="A9">
        <v>462</v>
      </c>
      <c t="n" s="7" r="E9">
        <v>10000</v>
      </c>
    </row>
    <row spans="1:6" r="10">
      <c t="s" s="4" r="A10">
        <v>463</v>
      </c>
      <c t="s" s="4" r="E10">
        <v>464</v>
      </c>
    </row>
    <row spans="1:6" r="11">
      <c t="s" s="4" r="A11">
        <v>465</v>
      </c>
      <c t="n" s="7" r="E11">
        <v>0</v>
      </c>
      <c t="n" s="6" r="F11">
        <v>0</v>
      </c>
    </row>
    <row spans="1:6" r="12">
      <c t="s" s="4" r="A12">
        <v>466</v>
      </c>
      <c t="n" s="6" r="E12">
        <v>0</v>
      </c>
      <c t="n" s="6" r="F12">
        <v>0</v>
      </c>
    </row>
    <row spans="1:6" r="13">
      <c t="s" s="4" r="A13">
        <v>467</v>
      </c>
    </row>
    <row spans="1:6" r="14">
      <c t="s" s="3" r="A14">
        <v>457</v>
      </c>
    </row>
    <row spans="1:6" r="15">
      <c t="s" s="4" r="A15">
        <v>461</v>
      </c>
      <c t="n" s="7" r="E15">
        <v>50000</v>
      </c>
      <c t="n" s="7" r="F15">
        <v>0</v>
      </c>
    </row>
    <row spans="1:6" r="16">
      <c t="s" s="4" r="A16">
        <v>463</v>
      </c>
      <c t="s" s="4" r="E16">
        <v>468</v>
      </c>
    </row>
    <row spans="1:6" r="17">
      <c t="s" s="4" r="A17">
        <v>469</v>
      </c>
      <c t="n" s="7" r="E17">
        <v>260000</v>
      </c>
    </row>
    <row spans="1:6" r="18">
      <c t="s" s="4" r="A18">
        <v>470</v>
      </c>
    </row>
    <row spans="1:6" r="19">
      <c t="s" s="3" r="A19">
        <v>457</v>
      </c>
    </row>
    <row spans="1:6" r="20">
      <c t="s" s="4" r="A20">
        <v>471</v>
      </c>
      <c t="s" s="4" r="E20">
        <v>472</v>
      </c>
    </row>
    <row spans="1:6" r="21">
      <c t="s" s="4" r="A21">
        <v>473</v>
      </c>
    </row>
    <row spans="1:6" r="22">
      <c t="s" s="3" r="A22">
        <v>457</v>
      </c>
    </row>
    <row spans="1:6" r="23">
      <c t="s" s="4" r="A23">
        <v>471</v>
      </c>
      <c t="s" s="4" r="E23">
        <v>297</v>
      </c>
    </row>
    <row spans="1:6" r="24">
      <c t="s" s="4" r="A24">
        <v>474</v>
      </c>
    </row>
    <row spans="1:6" r="25">
      <c t="s" s="3" r="A25">
        <v>457</v>
      </c>
    </row>
    <row spans="1:6" r="26">
      <c t="s" s="4" r="A26">
        <v>475</v>
      </c>
      <c t="s" s="4" r="D26">
        <v>476</v>
      </c>
    </row>
    <row spans="1:6" r="27">
      <c t="s" s="4" r="A27">
        <v>471</v>
      </c>
      <c t="s" s="4" r="D27">
        <v>472</v>
      </c>
    </row>
    <row spans="1:6" r="28">
      <c t="s" s="4" r="A28">
        <v>477</v>
      </c>
    </row>
    <row spans="1:6" r="29">
      <c t="s" s="3" r="A29">
        <v>457</v>
      </c>
    </row>
    <row spans="1:6" r="30">
      <c t="s" s="4" r="A30">
        <v>458</v>
      </c>
      <c t="n" s="6" r="D30">
        <v>929750</v>
      </c>
    </row>
    <row spans="1:6" r="31">
      <c t="s" s="4" r="A31">
        <v>478</v>
      </c>
    </row>
    <row spans="1:6" r="32">
      <c t="s" s="3" r="A32">
        <v>457</v>
      </c>
    </row>
    <row spans="1:6" r="33">
      <c t="s" s="4" r="A33">
        <v>475</v>
      </c>
      <c t="s" s="4" r="C33">
        <v>476</v>
      </c>
    </row>
    <row spans="1:6" r="34">
      <c t="s" s="4" r="A34">
        <v>471</v>
      </c>
      <c t="s" s="4" r="C34">
        <v>472</v>
      </c>
    </row>
    <row spans="1:6" r="35">
      <c t="s" s="4" r="A35">
        <v>479</v>
      </c>
      <c t="s" s="4" r="C35">
        <v>480</v>
      </c>
    </row>
    <row spans="1:6" r="36">
      <c t="s" s="4" r="A36">
        <v>481</v>
      </c>
      <c t="s" s="4" r="C36">
        <v>482</v>
      </c>
    </row>
    <row spans="1:6" r="37">
      <c t="s" s="4" r="A37">
        <v>483</v>
      </c>
    </row>
    <row spans="1:6" r="38">
      <c t="s" s="3" r="A38">
        <v>457</v>
      </c>
    </row>
    <row spans="1:6" r="39">
      <c t="s" s="4" r="A39">
        <v>458</v>
      </c>
      <c t="n" s="6" r="C39">
        <v>615385</v>
      </c>
    </row>
    <row spans="1:6" r="40">
      <c t="s" s="4" r="A40">
        <v>484</v>
      </c>
    </row>
    <row spans="1:6" r="41">
      <c t="s" s="3" r="A41">
        <v>457</v>
      </c>
    </row>
    <row spans="1:6" r="42">
      <c t="s" s="4" r="A42">
        <v>458</v>
      </c>
      <c t="n" s="6" r="E42">
        <v>3158511</v>
      </c>
    </row>
    <row spans="1:6" r="43">
      <c t="s" s="4" r="A43">
        <v>475</v>
      </c>
      <c t="s" s="4" r="B43">
        <v>476</v>
      </c>
    </row>
    <row spans="1:6" r="44">
      <c t="s" s="4" r="A44">
        <v>479</v>
      </c>
      <c t="s" s="4" r="B44">
        <v>480</v>
      </c>
    </row>
    <row spans="1:6" r="45">
      <c t="s" s="4" r="A45">
        <v>485</v>
      </c>
      <c t="s" s="4" r="B45">
        <v>395</v>
      </c>
    </row>
    <row spans="1:6" r="46">
      <c t="s" s="4" r="A46">
        <v>486</v>
      </c>
      <c t="n" s="6" r="E46">
        <v>3092742</v>
      </c>
    </row>
    <row spans="1:6" r="47">
      <c t="s" s="4" r="A47">
        <v>487</v>
      </c>
    </row>
    <row spans="1:6" r="48">
      <c t="s" s="3" r="A48">
        <v>457</v>
      </c>
    </row>
    <row spans="1:6" r="49">
      <c t="s" s="4" r="A49">
        <v>458</v>
      </c>
      <c t="n" s="6" r="B49">
        <v>3000000</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spans="1:4" r="1">
      <c t="s" s="1" r="A1">
        <v>488</v>
      </c>
      <c t="s" s="2" r="B1">
        <v>1</v>
      </c>
    </row>
    <row spans="1:4" r="2">
      <c t="s" s="2" r="B2">
        <v>2</v>
      </c>
      <c t="s" s="2" r="C2">
        <v>25</v>
      </c>
      <c t="s" s="2" r="D2">
        <v>75</v>
      </c>
    </row>
    <row spans="1:4" r="3">
      <c t="s" s="3" r="A3">
        <v>489</v>
      </c>
    </row>
    <row spans="1:4" r="4">
      <c t="s" s="4" r="A4">
        <v>490</v>
      </c>
      <c t="n" s="6" r="B4">
        <v>836767</v>
      </c>
    </row>
    <row spans="1:4" r="5">
      <c t="s" s="4" r="A5">
        <v>460</v>
      </c>
      <c t="n" s="6" r="B5">
        <v>0</v>
      </c>
      <c t="n" s="6" r="D5">
        <v>0</v>
      </c>
    </row>
    <row spans="1:4" r="6">
      <c t="s" s="4" r="A6">
        <v>491</v>
      </c>
      <c t="n" s="6" r="B6">
        <v>-4226</v>
      </c>
    </row>
    <row spans="1:4" r="7">
      <c t="s" s="4" r="A7">
        <v>492</v>
      </c>
      <c t="n" s="6" r="B7">
        <v>0</v>
      </c>
    </row>
    <row spans="1:4" r="8">
      <c t="s" s="4" r="A8">
        <v>493</v>
      </c>
      <c t="n" s="6" r="B8">
        <v>0</v>
      </c>
    </row>
    <row spans="1:4" r="9">
      <c t="s" s="4" r="A9">
        <v>494</v>
      </c>
      <c t="n" s="6" r="B9">
        <v>17178</v>
      </c>
    </row>
    <row spans="1:4" r="10">
      <c t="s" s="3" r="A10">
        <v>495</v>
      </c>
    </row>
    <row spans="1:4" r="11">
      <c t="s" s="4" r="A11">
        <v>496</v>
      </c>
      <c t="n" s="9" r="B11">
        <v>1.82</v>
      </c>
    </row>
    <row spans="1:4" r="12">
      <c t="s" s="4" r="A12">
        <v>497</v>
      </c>
      <c t="n" s="9" r="B12">
        <v>0.45</v>
      </c>
    </row>
    <row spans="1:4" r="13">
      <c t="s" s="3" r="A13">
        <v>498</v>
      </c>
    </row>
    <row spans="1:4" r="14">
      <c t="s" s="4" r="A14">
        <v>499</v>
      </c>
      <c t="s" s="4" r="C14">
        <v>500</v>
      </c>
    </row>
    <row spans="1:4" r="15">
      <c t="s" s="4" r="A15">
        <v>501</v>
      </c>
      <c t="s" s="4" r="B15">
        <v>502</v>
      </c>
    </row>
    <row spans="1:4" r="16">
      <c t="s" s="3" r="A16">
        <v>503</v>
      </c>
    </row>
    <row spans="1:4" r="17">
      <c t="s" s="4" r="A17">
        <v>504</v>
      </c>
      <c t="n" s="7" r="B17">
        <v>2830</v>
      </c>
    </row>
    <row spans="1:4" r="18">
      <c t="s" s="4" r="A18">
        <v>505</v>
      </c>
      <c t="n" s="7" r="B18">
        <v>7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7"/>
  </cols>
  <sheetData>
    <row spans="1:2" r="1">
      <c t="s" s="1" r="A1">
        <v>506</v>
      </c>
      <c t="s" s="2" r="B1">
        <v>1</v>
      </c>
    </row>
    <row spans="1:2" r="2">
      <c t="s" s="2" r="B2">
        <v>437</v>
      </c>
    </row>
    <row spans="1:2" r="3">
      <c t="s" s="3" r="A3">
        <v>457</v>
      </c>
    </row>
    <row spans="1:2" r="4">
      <c t="s" s="4" r="A4">
        <v>507</v>
      </c>
      <c t="n" s="6" r="B4">
        <v>0</v>
      </c>
    </row>
    <row spans="1:2" r="5">
      <c t="s" s="4" r="A5">
        <v>508</v>
      </c>
      <c t="n" s="6" r="B5">
        <v>65769</v>
      </c>
    </row>
    <row spans="1:2" r="6">
      <c t="s" s="4" r="A6">
        <v>509</v>
      </c>
      <c t="n" s="6" r="B6">
        <v>0</v>
      </c>
    </row>
    <row spans="1:2" r="7">
      <c t="s" s="4" r="A7">
        <v>510</v>
      </c>
      <c t="n" s="6" r="B7">
        <v>0</v>
      </c>
    </row>
    <row spans="1:2" r="8">
      <c t="s" s="4" r="A8">
        <v>511</v>
      </c>
      <c t="n" s="6" r="B8">
        <v>65769</v>
      </c>
    </row>
    <row spans="1:2" r="9">
      <c t="s" s="4" r="A9">
        <v>512</v>
      </c>
      <c t="n" s="9" r="B9">
        <v>4.66</v>
      </c>
    </row>
    <row spans="1:2" r="10">
      <c t="s" s="4" r="A10">
        <v>513</v>
      </c>
      <c t="n" s="9" r="B10">
        <v>4.66</v>
      </c>
    </row>
    <row spans="1:2" r="11">
      <c t="s" s="4" r="A11">
        <v>514</v>
      </c>
      <c t="n" s="7" r="B11">
        <v>306000</v>
      </c>
    </row>
    <row spans="1:2" r="12">
      <c t="s" s="4" r="A12">
        <v>515</v>
      </c>
      <c t="n" s="7" r="B12">
        <v>296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516</v>
      </c>
      <c t="s" s="2" r="B1">
        <v>1</v>
      </c>
    </row>
    <row spans="1:3" r="2">
      <c t="s" s="2" r="B2">
        <v>2</v>
      </c>
      <c t="s" s="2" r="C2">
        <v>75</v>
      </c>
    </row>
    <row spans="1:3" r="3">
      <c t="s" s="3" r="A3">
        <v>517</v>
      </c>
    </row>
    <row spans="1:3" r="4">
      <c t="s" s="4" r="A4">
        <v>518</v>
      </c>
      <c t="n" s="6" r="B4">
        <v>2017</v>
      </c>
    </row>
    <row spans="1:3" r="5">
      <c t="s" s="4" r="A5">
        <v>519</v>
      </c>
      <c t="n" s="6" r="B5">
        <v>2022</v>
      </c>
    </row>
    <row spans="1:3" r="6">
      <c t="s" s="4" r="A6">
        <v>520</v>
      </c>
      <c t="n" s="7" r="B6">
        <v>170000</v>
      </c>
      <c t="n" s="7" r="C6">
        <v>160000</v>
      </c>
    </row>
    <row spans="1:3" r="7">
      <c t="s" s="4" r="A7">
        <v>299</v>
      </c>
    </row>
    <row spans="1:3" r="8">
      <c t="s" s="3" r="A8">
        <v>517</v>
      </c>
    </row>
    <row spans="1:3" r="9">
      <c t="s" s="4" r="A9">
        <v>521</v>
      </c>
      <c t="n" s="6" r="B9">
        <v>8600000</v>
      </c>
    </row>
    <row spans="1:3" r="10">
      <c t="s" s="4" r="A10">
        <v>522</v>
      </c>
    </row>
    <row spans="1:3" r="11">
      <c t="s" s="3" r="A11">
        <v>517</v>
      </c>
    </row>
    <row spans="1:3" r="12">
      <c t="s" s="4" r="A12">
        <v>523</v>
      </c>
      <c t="n" s="6" r="B12">
        <v>1</v>
      </c>
    </row>
    <row spans="1:3" r="13">
      <c t="s" s="4" r="A13">
        <v>524</v>
      </c>
      <c t="n" s="7" r="B13">
        <v>100000</v>
      </c>
      <c t="n" s="7" r="C13">
        <v>300000</v>
      </c>
    </row>
    <row spans="1:3" r="14">
      <c t="s" s="4" r="A14">
        <v>525</v>
      </c>
    </row>
    <row spans="1:3" r="15">
      <c t="s" s="3" r="A15">
        <v>517</v>
      </c>
    </row>
    <row spans="1:3" r="16">
      <c t="s" s="4" r="A16">
        <v>526</v>
      </c>
      <c t="s" s="4" r="B16">
        <v>527</v>
      </c>
    </row>
    <row spans="1:3" r="17">
      <c t="s" s="4" r="A17">
        <v>528</v>
      </c>
      <c t="s" s="4" r="B17">
        <v>529</v>
      </c>
    </row>
    <row spans="1:3" r="18">
      <c t="s" s="4" r="A18">
        <v>530</v>
      </c>
    </row>
    <row spans="1:3" r="19">
      <c t="s" s="3" r="A19">
        <v>517</v>
      </c>
    </row>
    <row spans="1:3" r="20">
      <c t="s" s="4" r="A20">
        <v>526</v>
      </c>
      <c t="s" s="4" r="B20">
        <v>531</v>
      </c>
    </row>
    <row spans="1:3" r="21">
      <c t="s" s="4" r="A21">
        <v>528</v>
      </c>
      <c t="s" s="4" r="B21">
        <v>53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30"/>
    <col customWidth="1" max="3" min="3" width="22"/>
    <col customWidth="1" max="4" min="4" width="30"/>
  </cols>
  <sheetData>
    <row spans="1:4" r="1">
      <c t="s" s="1" r="A1">
        <v>533</v>
      </c>
      <c t="s" s="2" r="B1">
        <v>1</v>
      </c>
    </row>
    <row spans="1:4" r="2">
      <c t="s" s="2" r="B2">
        <v>534</v>
      </c>
      <c t="s" s="2" r="C2">
        <v>535</v>
      </c>
      <c t="s" s="2" r="D2">
        <v>536</v>
      </c>
    </row>
    <row spans="1:4" r="3">
      <c t="s" s="4" r="A3">
        <v>537</v>
      </c>
    </row>
    <row spans="1:4" r="4">
      <c t="s" s="3" r="A4">
        <v>538</v>
      </c>
    </row>
    <row spans="1:4" r="5">
      <c t="s" s="4" r="A5">
        <v>539</v>
      </c>
      <c t="s" s="4" r="B5">
        <v>540</v>
      </c>
      <c t="s" s="4" r="C5">
        <v>541</v>
      </c>
    </row>
    <row spans="1:4" r="6">
      <c t="s" s="4" r="A6">
        <v>542</v>
      </c>
      <c t="n" s="6" r="B6">
        <v>2</v>
      </c>
      <c t="n" s="6" r="C6">
        <v>3</v>
      </c>
    </row>
    <row spans="1:4" r="7">
      <c t="s" s="4" r="A7">
        <v>543</v>
      </c>
    </row>
    <row spans="1:4" r="8">
      <c t="s" s="3" r="A8">
        <v>538</v>
      </c>
    </row>
    <row spans="1:4" r="9">
      <c t="s" s="4" r="A9">
        <v>539</v>
      </c>
      <c t="s" s="4" r="B9">
        <v>544</v>
      </c>
      <c t="s" s="4" r="D9">
        <v>545</v>
      </c>
    </row>
    <row spans="1:4" r="10">
      <c t="s" s="4" r="A10">
        <v>542</v>
      </c>
      <c t="n" s="6" r="B10">
        <v>3</v>
      </c>
      <c t="n" s="6" r="D10">
        <v>3</v>
      </c>
    </row>
    <row spans="1:4" r="11">
      <c t="s" s="4" r="A11">
        <v>546</v>
      </c>
    </row>
    <row spans="1:4" r="12">
      <c t="s" s="3" r="A12">
        <v>538</v>
      </c>
    </row>
    <row spans="1:4" r="13">
      <c t="s" s="4" r="A13">
        <v>539</v>
      </c>
      <c t="s" s="4" r="B13">
        <v>547</v>
      </c>
      <c t="s" s="4" r="D13">
        <v>548</v>
      </c>
    </row>
    <row spans="1:4" r="14">
      <c t="s" s="4" r="A14">
        <v>549</v>
      </c>
      <c t="n" s="6" r="B14">
        <v>3</v>
      </c>
      <c t="n" s="6" r="D14">
        <v>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24"/>
  <sheetViews>
    <sheetView workbookViewId="0">
      <selection activeCell="A1" sqref="A1"/>
    </sheetView>
  </sheetViews>
  <sheetFormatPr baseColWidth="10" defaultRowHeight="15"/>
  <cols>
    <col customWidth="1" max="1" min="1" width="73"/>
    <col customWidth="1" max="2" min="2" width="10"/>
    <col customWidth="1" max="3" min="3" width="13"/>
    <col customWidth="1" max="4" min="4" width="27"/>
    <col customWidth="1" max="5" min="5" width="20"/>
    <col customWidth="1" max="6" min="6" width="51"/>
    <col customWidth="1" max="7" min="7" width="39"/>
    <col customWidth="1" max="8" min="8" width="39"/>
    <col customWidth="1" max="9" min="9" width="39"/>
    <col customWidth="1" max="10" min="10" width="39"/>
    <col customWidth="1" max="11" min="11" width="39"/>
  </cols>
  <sheetData>
    <row spans="1:11" r="1">
      <c t="s" s="1" r="A1">
        <v>106</v>
      </c>
      <c t="s" s="2" r="B1">
        <v>107</v>
      </c>
      <c t="s" s="2" r="C1">
        <v>108</v>
      </c>
      <c t="s" s="2" r="D1">
        <v>109</v>
      </c>
      <c t="s" s="2" r="E1">
        <v>110</v>
      </c>
      <c t="s" s="2" r="F1">
        <v>111</v>
      </c>
      <c t="s" s="2" r="G1">
        <v>60</v>
      </c>
      <c t="s" s="2" r="H1">
        <v>61</v>
      </c>
      <c t="s" s="2" r="I1">
        <v>62</v>
      </c>
      <c t="s" s="2" r="J1">
        <v>63</v>
      </c>
      <c t="s" s="2" r="K1">
        <v>64</v>
      </c>
    </row>
    <row spans="1:11" r="2">
      <c t="s" s="4" r="A2">
        <v>112</v>
      </c>
      <c t="n" s="6" r="C2">
        <v>1814630</v>
      </c>
      <c t="n" s="6" r="G2">
        <v>39663482</v>
      </c>
      <c t="n" s="6" r="H2">
        <v>38589303</v>
      </c>
      <c t="n" s="6" r="I2">
        <v>19081778</v>
      </c>
      <c t="n" s="6" r="J2">
        <v>52509212</v>
      </c>
    </row>
    <row spans="1:11" r="3">
      <c t="s" s="4" r="A3">
        <v>113</v>
      </c>
      <c t="n" s="7" r="C3">
        <v>2</v>
      </c>
      <c t="n" s="7" r="D3">
        <v>350098</v>
      </c>
      <c t="n" s="7" r="E3">
        <v>-368053</v>
      </c>
      <c t="n" s="7" r="F3">
        <v>-401</v>
      </c>
      <c t="n" s="7" r="G3">
        <v>40</v>
      </c>
      <c t="n" s="7" r="H3">
        <v>39</v>
      </c>
      <c t="n" s="7" r="I3">
        <v>19</v>
      </c>
      <c t="n" s="7" r="J3">
        <v>53</v>
      </c>
    </row>
    <row spans="1:11" r="4">
      <c t="s" s="4" r="A4">
        <v>114</v>
      </c>
      <c t="n" s="6" r="C4">
        <v>1814630</v>
      </c>
      <c t="n" s="6" r="G4">
        <v>39663482</v>
      </c>
      <c t="n" s="6" r="H4">
        <v>38589303</v>
      </c>
      <c t="n" s="6" r="I4">
        <v>19081778</v>
      </c>
      <c t="n" s="6" r="J4">
        <v>52509212</v>
      </c>
    </row>
    <row spans="1:11" r="5">
      <c t="s" s="4" r="A5">
        <v>115</v>
      </c>
      <c t="n" s="7" r="B5">
        <v>-21195</v>
      </c>
      <c t="n" s="7" r="C5">
        <v>2</v>
      </c>
      <c t="n" s="6" r="D5">
        <v>350107</v>
      </c>
      <c t="n" s="6" r="E5">
        <v>-371297</v>
      </c>
      <c t="n" s="6" r="F5">
        <v>-158</v>
      </c>
      <c t="n" s="7" r="G5">
        <v>40</v>
      </c>
      <c t="n" s="7" r="H5">
        <v>39</v>
      </c>
      <c t="n" s="7" r="I5">
        <v>19</v>
      </c>
      <c t="n" s="7" r="J5">
        <v>53</v>
      </c>
    </row>
    <row spans="1:11" r="6">
      <c t="s" s="4" r="A6">
        <v>116</v>
      </c>
      <c t="n" s="6" r="D6">
        <v>9</v>
      </c>
    </row>
    <row spans="1:11" r="7">
      <c t="s" s="4" r="A7">
        <v>96</v>
      </c>
      <c t="n" s="6" r="B7">
        <v>-3244</v>
      </c>
      <c t="n" s="6" r="E7">
        <v>-3244</v>
      </c>
    </row>
    <row spans="1:11" r="8">
      <c t="s" s="4" r="A8">
        <v>104</v>
      </c>
      <c t="n" s="6" r="B8">
        <v>243</v>
      </c>
      <c t="n" s="6" r="F8">
        <v>243</v>
      </c>
    </row>
    <row spans="1:11" r="9">
      <c t="s" s="4" r="A9">
        <v>112</v>
      </c>
      <c t="n" s="6" r="C9">
        <v>1814630</v>
      </c>
      <c t="n" s="6" r="G9">
        <v>39663482</v>
      </c>
      <c t="n" s="6" r="H9">
        <v>38589303</v>
      </c>
      <c t="n" s="6" r="I9">
        <v>19081778</v>
      </c>
      <c t="n" s="6" r="J9">
        <v>52509212</v>
      </c>
    </row>
    <row spans="1:11" r="10">
      <c t="s" s="4" r="A10">
        <v>113</v>
      </c>
      <c t="n" s="7" r="C10">
        <v>2</v>
      </c>
      <c t="n" s="6" r="D10">
        <v>350098</v>
      </c>
      <c t="n" s="6" r="E10">
        <v>-368053</v>
      </c>
      <c t="n" s="6" r="F10">
        <v>-401</v>
      </c>
      <c t="n" s="7" r="G10">
        <v>40</v>
      </c>
      <c t="n" s="7" r="H10">
        <v>39</v>
      </c>
      <c t="n" s="7" r="I10">
        <v>19</v>
      </c>
      <c t="n" s="7" r="J10">
        <v>53</v>
      </c>
    </row>
    <row spans="1:11" r="11">
      <c t="s" s="4" r="A11">
        <v>117</v>
      </c>
      <c t="n" s="6" r="C11">
        <v>1936056</v>
      </c>
      <c t="n" s="6" r="G11">
        <v>39663482</v>
      </c>
      <c t="n" s="6" r="H11">
        <v>38589303</v>
      </c>
      <c t="n" s="6" r="I11">
        <v>19081778</v>
      </c>
      <c t="n" s="6" r="J11">
        <v>52509212</v>
      </c>
      <c t="n" s="6" r="K11">
        <v>114679639</v>
      </c>
    </row>
    <row spans="1:11" r="12">
      <c t="s" s="4" r="A12">
        <v>118</v>
      </c>
      <c t="n" s="6" r="B12">
        <v>3693</v>
      </c>
      <c t="n" s="7" r="C12">
        <v>2</v>
      </c>
      <c t="n" s="6" r="D12">
        <v>388047</v>
      </c>
      <c t="n" s="6" r="E12">
        <v>-384685</v>
      </c>
      <c t="n" s="6" r="F12">
        <v>63</v>
      </c>
      <c t="n" s="7" r="G12">
        <v>40</v>
      </c>
      <c t="n" s="7" r="H12">
        <v>39</v>
      </c>
      <c t="n" s="7" r="I12">
        <v>19</v>
      </c>
      <c t="n" s="7" r="J12">
        <v>53</v>
      </c>
    </row>
    <row spans="1:11" r="13">
      <c t="s" s="4" r="A13">
        <v>119</v>
      </c>
      <c t="n" s="6" r="K13">
        <v>114679639</v>
      </c>
    </row>
    <row spans="1:11" r="14">
      <c t="s" s="4" r="A14">
        <v>120</v>
      </c>
      <c t="n" s="6" r="C14">
        <v>1545</v>
      </c>
    </row>
    <row spans="1:11" r="15">
      <c t="s" s="4" r="A15">
        <v>121</v>
      </c>
      <c t="n" s="6" r="C15">
        <v>10174082</v>
      </c>
      <c t="n" s="6" r="G15">
        <v>-39663482</v>
      </c>
      <c t="n" s="6" r="H15">
        <v>-38589303</v>
      </c>
      <c t="n" s="6" r="I15">
        <v>-19081778</v>
      </c>
      <c t="n" s="6" r="J15">
        <v>-52509212</v>
      </c>
      <c t="n" s="6" r="K15">
        <v>-114679639</v>
      </c>
    </row>
    <row spans="1:11" r="16">
      <c t="s" s="4" r="A16">
        <v>122</v>
      </c>
      <c t="n" s="7" r="C16">
        <v>10</v>
      </c>
      <c t="n" s="6" r="D16">
        <v>256</v>
      </c>
      <c t="n" s="7" r="G16">
        <v>-40</v>
      </c>
      <c t="n" s="7" r="H16">
        <v>-39</v>
      </c>
      <c t="n" s="7" r="I16">
        <v>-19</v>
      </c>
      <c t="n" s="7" r="J16">
        <v>-53</v>
      </c>
      <c t="n" s="7" r="K16">
        <v>-115</v>
      </c>
    </row>
    <row spans="1:11" r="17">
      <c t="s" s="4" r="A17">
        <v>123</v>
      </c>
      <c t="n" s="6" r="C17">
        <v>17114364</v>
      </c>
      <c t="n" s="6" r="G17">
        <v>0</v>
      </c>
      <c t="n" s="6" r="H17">
        <v>0</v>
      </c>
      <c t="n" s="6" r="I17">
        <v>0</v>
      </c>
      <c t="n" s="6" r="J17">
        <v>0</v>
      </c>
      <c t="n" s="6" r="K17">
        <v>0</v>
      </c>
    </row>
    <row spans="1:11" r="18">
      <c t="s" s="4" r="A18">
        <v>124</v>
      </c>
      <c t="n" s="7" r="B18">
        <v>18653</v>
      </c>
      <c t="n" s="7" r="C18">
        <v>17</v>
      </c>
      <c t="n" s="6" r="D18">
        <v>410119</v>
      </c>
      <c t="n" s="6" r="E18">
        <v>-391899</v>
      </c>
      <c t="n" s="6" r="F18">
        <v>416</v>
      </c>
    </row>
    <row spans="1:11" r="19">
      <c t="s" s="4" r="A19">
        <v>119</v>
      </c>
      <c t="n" s="6" r="C19">
        <v>5000000</v>
      </c>
      <c t="n" s="6" r="K19">
        <v>114679639</v>
      </c>
    </row>
    <row spans="1:11" r="20">
      <c t="s" s="4" r="A20">
        <v>125</v>
      </c>
      <c t="n" s="7" r="C20">
        <v>5</v>
      </c>
      <c t="n" s="6" r="D20">
        <v>21764</v>
      </c>
      <c t="n" s="7" r="K20">
        <v>115</v>
      </c>
    </row>
    <row spans="1:11" r="21">
      <c t="s" s="4" r="A21">
        <v>120</v>
      </c>
      <c t="n" s="6" r="B21">
        <v>4226</v>
      </c>
      <c t="n" s="6" r="C21">
        <v>4226</v>
      </c>
    </row>
    <row spans="1:11" r="22">
      <c t="s" s="4" r="A22">
        <v>116</v>
      </c>
      <c t="n" s="7" r="D22">
        <v>52</v>
      </c>
    </row>
    <row spans="1:11" r="23">
      <c t="s" s="4" r="A23">
        <v>96</v>
      </c>
      <c t="n" s="7" r="B23">
        <v>-7214</v>
      </c>
      <c t="n" s="7" r="E23">
        <v>-7214</v>
      </c>
    </row>
    <row spans="1:11" r="24">
      <c t="s" s="4" r="A24">
        <v>104</v>
      </c>
      <c t="n" s="7" r="B24">
        <v>353</v>
      </c>
      <c t="n" s="7" r="F24">
        <v>35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0</v>
      </c>
      <c t="s" s="2" r="B1">
        <v>1</v>
      </c>
    </row>
    <row spans="1:3" r="2">
      <c t="s" s="2" r="B2">
        <v>2</v>
      </c>
      <c t="s" s="2" r="C2">
        <v>75</v>
      </c>
    </row>
    <row spans="1:3" r="3">
      <c t="s" s="3" r="A3">
        <v>551</v>
      </c>
    </row>
    <row spans="1:3" r="4">
      <c t="s" s="4" r="A4">
        <v>79</v>
      </c>
      <c t="n" s="7" r="B4">
        <v>12630</v>
      </c>
      <c t="n" s="7" r="C4">
        <v>13365</v>
      </c>
    </row>
    <row spans="1:3" r="5">
      <c t="s" s="4" r="A5">
        <v>552</v>
      </c>
    </row>
    <row spans="1:3" r="6">
      <c t="s" s="3" r="A6">
        <v>551</v>
      </c>
    </row>
    <row spans="1:3" r="7">
      <c t="s" s="4" r="A7">
        <v>79</v>
      </c>
      <c t="n" s="6" r="B7">
        <v>8730</v>
      </c>
      <c t="n" s="6" r="C7">
        <v>12577</v>
      </c>
    </row>
    <row spans="1:3" r="8">
      <c t="s" s="4" r="A8">
        <v>553</v>
      </c>
    </row>
    <row spans="1:3" r="9">
      <c t="s" s="3" r="A9">
        <v>551</v>
      </c>
    </row>
    <row spans="1:3" r="10">
      <c t="s" s="4" r="A10">
        <v>79</v>
      </c>
      <c t="n" s="6" r="B10">
        <v>3839</v>
      </c>
      <c t="n" s="6" r="C10">
        <v>351</v>
      </c>
    </row>
    <row spans="1:3" r="11">
      <c t="s" s="4" r="A11">
        <v>554</v>
      </c>
    </row>
    <row spans="1:3" r="12">
      <c t="s" s="3" r="A12">
        <v>551</v>
      </c>
    </row>
    <row spans="1:3" r="13">
      <c t="s" s="4" r="A13">
        <v>79</v>
      </c>
      <c t="n" s="7" r="B13">
        <v>61</v>
      </c>
      <c t="n" s="7" r="C13">
        <v>43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5</v>
      </c>
      <c t="s" s="2" r="B1">
        <v>2</v>
      </c>
      <c t="s" s="2" r="C1">
        <v>25</v>
      </c>
    </row>
    <row spans="1:3" r="2">
      <c t="s" s="3" r="A2">
        <v>556</v>
      </c>
    </row>
    <row spans="1:3" r="3">
      <c t="s" s="4" r="A3">
        <v>35</v>
      </c>
      <c t="n" s="7" r="B3">
        <v>3270</v>
      </c>
      <c t="n" s="7" r="C3">
        <v>3399</v>
      </c>
    </row>
    <row spans="1:3" r="4">
      <c t="s" s="4" r="A4">
        <v>552</v>
      </c>
    </row>
    <row spans="1:3" r="5">
      <c t="s" s="3" r="A5">
        <v>556</v>
      </c>
    </row>
    <row spans="1:3" r="6">
      <c t="s" s="4" r="A6">
        <v>35</v>
      </c>
      <c t="n" s="6" r="B6">
        <v>2898</v>
      </c>
      <c t="n" s="6" r="C6">
        <v>2968</v>
      </c>
    </row>
    <row spans="1:3" r="7">
      <c t="s" s="4" r="A7">
        <v>557</v>
      </c>
    </row>
    <row spans="1:3" r="8">
      <c t="s" s="3" r="A8">
        <v>556</v>
      </c>
    </row>
    <row spans="1:3" r="9">
      <c t="s" s="4" r="A9">
        <v>35</v>
      </c>
      <c t="n" s="7" r="B9">
        <v>372</v>
      </c>
      <c t="n" s="7" r="C9">
        <v>43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8</v>
      </c>
      <c t="s" s="2" r="B1">
        <v>1</v>
      </c>
    </row>
    <row spans="1:3" r="2">
      <c t="s" s="2" r="B2">
        <v>2</v>
      </c>
      <c t="s" s="2" r="C2">
        <v>75</v>
      </c>
    </row>
    <row spans="1:3" r="3">
      <c t="s" s="3" r="A3">
        <v>559</v>
      </c>
    </row>
    <row spans="1:3" r="4">
      <c t="s" s="4" r="A4">
        <v>96</v>
      </c>
      <c t="n" s="7" r="B4">
        <v>-7214</v>
      </c>
      <c t="n" s="7" r="C4">
        <v>-3244</v>
      </c>
    </row>
    <row spans="1:3" r="5">
      <c t="s" s="4" r="A5">
        <v>97</v>
      </c>
      <c t="n" s="6" r="C5">
        <v>-3374</v>
      </c>
    </row>
    <row spans="1:3" r="6">
      <c t="s" s="4" r="A6">
        <v>98</v>
      </c>
      <c t="n" s="7" r="B6">
        <v>-7214</v>
      </c>
      <c t="n" s="7" r="C6">
        <v>-6618</v>
      </c>
    </row>
    <row spans="1:3" r="7">
      <c t="s" s="3" r="A7">
        <v>560</v>
      </c>
    </row>
    <row spans="1:3" r="8">
      <c t="s" s="4" r="A8">
        <v>561</v>
      </c>
      <c t="n" s="6" r="B8">
        <v>10183075</v>
      </c>
      <c t="n" s="6" r="C8">
        <v>1814630</v>
      </c>
    </row>
    <row spans="1:3" r="9">
      <c t="s" s="4" r="A9">
        <v>562</v>
      </c>
      <c t="n" s="6" r="B9">
        <v>10183075</v>
      </c>
      <c t="n" s="6" r="C9">
        <v>1814630</v>
      </c>
    </row>
    <row spans="1:3" r="10">
      <c t="s" s="3" r="A10">
        <v>563</v>
      </c>
    </row>
    <row spans="1:3" r="11">
      <c t="s" s="4" r="A11">
        <v>564</v>
      </c>
      <c t="n" s="9" r="B11">
        <v>-0.71</v>
      </c>
      <c t="n" s="9" r="C11">
        <v>-3.65</v>
      </c>
    </row>
    <row spans="1:3" r="12">
      <c t="s" s="4" r="A12">
        <v>565</v>
      </c>
      <c t="n" s="9" r="B12">
        <v>-0.71</v>
      </c>
      <c t="n" s="9" r="C12">
        <v>-3.6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566</v>
      </c>
      <c t="s" s="2" r="C1">
        <v>1</v>
      </c>
    </row>
    <row spans="1:4" r="2">
      <c t="s" s="2" r="C2">
        <v>2</v>
      </c>
      <c t="s" s="2" r="D2">
        <v>75</v>
      </c>
    </row>
    <row spans="1:4" r="3">
      <c t="s" s="4" r="A3">
        <v>567</v>
      </c>
    </row>
    <row spans="1:4" r="4">
      <c t="s" s="3" r="A4">
        <v>568</v>
      </c>
    </row>
    <row spans="1:4" r="5">
      <c t="s" s="4" r="A5">
        <v>569</v>
      </c>
      <c t="n" s="6" r="C5">
        <v>832541</v>
      </c>
      <c t="n" s="6" r="D5">
        <v>841655</v>
      </c>
    </row>
    <row spans="1:4" r="6">
      <c t="s" s="4" r="A6">
        <v>467</v>
      </c>
    </row>
    <row spans="1:4" r="7">
      <c t="s" s="3" r="A7">
        <v>568</v>
      </c>
    </row>
    <row spans="1:4" r="8">
      <c t="s" s="4" r="A8">
        <v>569</v>
      </c>
      <c t="n" s="6" r="C8">
        <v>65769</v>
      </c>
    </row>
    <row spans="1:4" r="9">
      <c t="s" s="4" r="A9">
        <v>570</v>
      </c>
    </row>
    <row spans="1:4" r="10">
      <c t="s" s="3" r="A10">
        <v>568</v>
      </c>
    </row>
    <row spans="1:4" r="11">
      <c t="s" s="4" r="A11">
        <v>569</v>
      </c>
      <c t="s" s="4" r="B11">
        <v>571</v>
      </c>
      <c t="n" s="6" r="C11">
        <v>983607</v>
      </c>
      <c t="n" s="6" r="D11">
        <v>983607</v>
      </c>
    </row>
    <row spans="1:4" r="12">
      <c t="s" s="4" r="A12">
        <v>572</v>
      </c>
    </row>
    <row spans="1:4" r="13">
      <c t="s" s="3" r="A13">
        <v>568</v>
      </c>
    </row>
    <row spans="1:4" r="14">
      <c t="s" s="4" r="A14">
        <v>569</v>
      </c>
      <c t="s" s="4" r="B14">
        <v>571</v>
      </c>
      <c t="n" s="6" r="C14">
        <v>769231</v>
      </c>
    </row>
    <row spans="1:4" r="15">
      <c t="s" s="4" r="A15">
        <v>60</v>
      </c>
    </row>
    <row spans="1:4" r="16">
      <c t="s" s="3" r="A16">
        <v>568</v>
      </c>
    </row>
    <row spans="1:4" r="17">
      <c t="s" s="4" r="A17">
        <v>569</v>
      </c>
      <c t="n" s="6" r="D17">
        <v>39663482</v>
      </c>
    </row>
    <row spans="1:4" r="18">
      <c t="s" s="4" r="A18">
        <v>61</v>
      </c>
    </row>
    <row spans="1:4" r="19">
      <c t="s" s="3" r="A19">
        <v>568</v>
      </c>
    </row>
    <row spans="1:4" r="20">
      <c t="s" s="4" r="A20">
        <v>569</v>
      </c>
      <c t="n" s="6" r="D20">
        <v>38589303</v>
      </c>
    </row>
    <row spans="1:4" r="21">
      <c t="s" s="4" r="A21">
        <v>62</v>
      </c>
    </row>
    <row spans="1:4" r="22">
      <c t="s" s="3" r="A22">
        <v>568</v>
      </c>
    </row>
    <row spans="1:4" r="23">
      <c t="s" s="4" r="A23">
        <v>569</v>
      </c>
      <c t="n" s="6" r="D23">
        <v>19081778</v>
      </c>
    </row>
    <row spans="1:4" r="24">
      <c t="s" s="4" r="A24">
        <v>63</v>
      </c>
    </row>
    <row spans="1:4" r="25">
      <c t="s" s="3" r="A25">
        <v>568</v>
      </c>
    </row>
    <row spans="1:4" r="26">
      <c t="s" s="4" r="A26">
        <v>569</v>
      </c>
      <c t="n" s="6" r="D26">
        <v>52509212</v>
      </c>
    </row>
    <row spans="1:4" r="27">
      <c t="n" r="A27"/>
    </row>
    <row spans="1:4" r="28">
      <c t="s" s="4" r="A28">
        <v>571</v>
      </c>
      <c t="s" s="4" r="B28">
        <v>573</v>
      </c>
    </row>
  </sheetData>
  <mergeCells count="4">
    <mergeCell ref="A1:B2"/>
    <mergeCell ref="C1:D1"/>
    <mergeCell ref="A27:C27"/>
    <mergeCell ref="B28:C28"/>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574</v>
      </c>
      <c t="s" s="2" r="B1">
        <v>2</v>
      </c>
      <c t="s" s="2" r="C1">
        <v>25</v>
      </c>
    </row>
    <row spans="1:3" r="2">
      <c t="s" s="4" r="A2">
        <v>575</v>
      </c>
    </row>
    <row spans="1:3" r="3">
      <c t="s" s="3" r="A3">
        <v>576</v>
      </c>
    </row>
    <row spans="1:3" r="4">
      <c t="s" s="4" r="A4">
        <v>577</v>
      </c>
      <c t="n" s="7" r="B4">
        <v>0</v>
      </c>
      <c t="n" s="7" r="C4">
        <v>9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26</v>
      </c>
      <c t="s" s="2" r="B1">
        <v>1</v>
      </c>
    </row>
    <row spans="1:3" r="2">
      <c t="s" s="2" r="B2">
        <v>2</v>
      </c>
      <c t="s" s="2" r="C2">
        <v>75</v>
      </c>
    </row>
    <row spans="1:3" r="3">
      <c t="s" s="3" r="A3">
        <v>127</v>
      </c>
    </row>
    <row spans="1:3" r="4">
      <c t="s" s="4" r="A4">
        <v>96</v>
      </c>
      <c t="n" s="7" r="B4">
        <v>-7214</v>
      </c>
      <c t="n" s="7" r="C4">
        <v>-3244</v>
      </c>
    </row>
    <row spans="1:3" r="5">
      <c t="s" s="3" r="A5">
        <v>128</v>
      </c>
    </row>
    <row spans="1:3" r="6">
      <c t="s" s="4" r="A6">
        <v>129</v>
      </c>
      <c t="n" s="6" r="B6">
        <v>715</v>
      </c>
      <c t="n" s="6" r="C6">
        <v>658</v>
      </c>
    </row>
    <row spans="1:3" r="7">
      <c t="s" s="4" r="A7">
        <v>130</v>
      </c>
      <c t="n" s="6" r="B7">
        <v>1134</v>
      </c>
      <c t="n" s="6" r="C7">
        <v>602</v>
      </c>
    </row>
    <row spans="1:3" r="8">
      <c t="s" s="4" r="A8">
        <v>131</v>
      </c>
      <c t="n" s="6" r="B8">
        <v>1039</v>
      </c>
    </row>
    <row spans="1:3" r="9">
      <c t="s" s="4" r="A9">
        <v>132</v>
      </c>
      <c t="n" s="6" r="B9">
        <v>230</v>
      </c>
      <c t="n" s="6" r="C9">
        <v>215</v>
      </c>
    </row>
    <row spans="1:3" r="10">
      <c t="s" s="4" r="A10">
        <v>133</v>
      </c>
      <c t="n" s="6" r="B10">
        <v>52</v>
      </c>
      <c t="n" s="6" r="C10">
        <v>9</v>
      </c>
    </row>
    <row spans="1:3" r="11">
      <c t="s" s="4" r="A11">
        <v>90</v>
      </c>
      <c t="n" s="6" r="B11">
        <v>66</v>
      </c>
      <c t="n" s="6" r="C11">
        <v>31</v>
      </c>
    </row>
    <row spans="1:3" r="12">
      <c t="s" s="3" r="A12">
        <v>134</v>
      </c>
    </row>
    <row spans="1:3" r="13">
      <c t="s" s="4" r="A13">
        <v>135</v>
      </c>
      <c t="n" s="6" r="B13">
        <v>1024</v>
      </c>
      <c t="n" s="6" r="C13">
        <v>-5480</v>
      </c>
    </row>
    <row spans="1:3" r="14">
      <c t="s" s="4" r="A14">
        <v>136</v>
      </c>
      <c t="n" s="6" r="B14">
        <v>-2606</v>
      </c>
      <c t="n" s="6" r="C14">
        <v>-1454</v>
      </c>
    </row>
    <row spans="1:3" r="15">
      <c t="s" s="4" r="A15">
        <v>137</v>
      </c>
      <c t="n" s="6" r="B15">
        <v>-1533</v>
      </c>
      <c t="n" s="6" r="C15">
        <v>-2386</v>
      </c>
    </row>
    <row spans="1:3" r="16">
      <c t="s" s="4" r="A16">
        <v>138</v>
      </c>
      <c t="n" s="6" r="B16">
        <v>-6369</v>
      </c>
      <c t="n" s="6" r="C16">
        <v>-2548</v>
      </c>
    </row>
    <row spans="1:3" r="17">
      <c t="s" s="4" r="A17">
        <v>139</v>
      </c>
      <c t="n" s="6" r="B17">
        <v>341</v>
      </c>
      <c t="n" s="6" r="C17">
        <v>126</v>
      </c>
    </row>
    <row spans="1:3" r="18">
      <c t="s" s="4" r="A18">
        <v>40</v>
      </c>
      <c t="n" s="6" r="B18">
        <v>-1266</v>
      </c>
      <c t="n" s="6" r="C18">
        <v>3626</v>
      </c>
    </row>
    <row spans="1:3" r="19">
      <c t="s" s="4" r="A19">
        <v>45</v>
      </c>
      <c t="n" s="6" r="B19">
        <v>1489</v>
      </c>
      <c t="n" s="6" r="C19">
        <v>-161</v>
      </c>
    </row>
    <row spans="1:3" r="20">
      <c t="s" s="4" r="A20">
        <v>42</v>
      </c>
      <c t="n" s="6" r="B20">
        <v>118</v>
      </c>
      <c t="n" s="6" r="C20">
        <v>5699</v>
      </c>
    </row>
    <row spans="1:3" r="21">
      <c t="s" s="4" r="A21">
        <v>140</v>
      </c>
      <c t="n" s="6" r="B21">
        <v>-12780</v>
      </c>
      <c t="n" s="6" r="C21">
        <v>-4307</v>
      </c>
    </row>
    <row spans="1:3" r="22">
      <c t="s" s="3" r="A22">
        <v>141</v>
      </c>
    </row>
    <row spans="1:3" r="23">
      <c t="s" s="4" r="A23">
        <v>142</v>
      </c>
      <c t="n" s="6" r="B23">
        <v>-2530</v>
      </c>
      <c t="n" s="6" r="C23">
        <v>-115</v>
      </c>
    </row>
    <row spans="1:3" r="24">
      <c t="s" s="4" r="A24">
        <v>143</v>
      </c>
      <c t="n" s="6" r="B24">
        <v>-326</v>
      </c>
      <c t="n" s="6" r="C24">
        <v>-185</v>
      </c>
    </row>
    <row spans="1:3" r="25">
      <c t="s" s="4" r="A25">
        <v>144</v>
      </c>
      <c t="n" s="6" r="B25">
        <v>-2856</v>
      </c>
      <c t="n" s="6" r="C25">
        <v>-300</v>
      </c>
    </row>
    <row spans="1:3" r="26">
      <c t="s" s="3" r="A26">
        <v>145</v>
      </c>
    </row>
    <row spans="1:3" r="27">
      <c t="s" s="4" r="A27">
        <v>146</v>
      </c>
      <c t="n" s="6" r="B27">
        <v>-11237</v>
      </c>
      <c t="n" s="6" r="C27">
        <v>-4612</v>
      </c>
    </row>
    <row spans="1:3" r="28">
      <c t="s" s="4" r="A28">
        <v>147</v>
      </c>
      <c t="n" s="6" r="B28">
        <v>9633</v>
      </c>
      <c t="n" s="6" r="C28">
        <v>8909</v>
      </c>
    </row>
    <row spans="1:3" r="29">
      <c t="s" s="4" r="A29">
        <v>148</v>
      </c>
      <c t="n" s="6" r="B29">
        <v>-22</v>
      </c>
    </row>
    <row spans="1:3" r="30">
      <c t="s" s="4" r="A30">
        <v>149</v>
      </c>
      <c t="n" s="6" r="B30">
        <v>21764</v>
      </c>
    </row>
    <row spans="1:3" r="31">
      <c t="s" s="4" r="A31">
        <v>150</v>
      </c>
      <c t="n" s="6" r="B31">
        <v>20138</v>
      </c>
      <c t="n" s="6" r="C31">
        <v>4297</v>
      </c>
    </row>
    <row spans="1:3" r="32">
      <c t="s" s="4" r="A32">
        <v>151</v>
      </c>
      <c t="n" s="6" r="B32">
        <v>459</v>
      </c>
      <c t="n" s="6" r="C32">
        <v>260</v>
      </c>
    </row>
    <row spans="1:3" r="33">
      <c t="s" s="4" r="A33">
        <v>152</v>
      </c>
      <c t="n" s="6" r="B33">
        <v>4961</v>
      </c>
      <c t="n" s="6" r="C33">
        <v>-50</v>
      </c>
    </row>
    <row spans="1:3" r="34">
      <c t="s" s="4" r="A34">
        <v>153</v>
      </c>
      <c t="n" s="6" r="B34">
        <v>1753</v>
      </c>
      <c t="n" s="6" r="C34">
        <v>1920</v>
      </c>
    </row>
    <row spans="1:3" r="35">
      <c t="s" s="4" r="A35">
        <v>154</v>
      </c>
      <c t="n" s="6" r="B35">
        <v>6714</v>
      </c>
      <c t="n" s="6" r="C35">
        <v>1870</v>
      </c>
    </row>
    <row spans="1:3" r="36">
      <c t="s" s="3" r="A36">
        <v>155</v>
      </c>
    </row>
    <row spans="1:3" r="37">
      <c t="s" s="4" r="A37">
        <v>156</v>
      </c>
      <c t="n" s="6" r="B37">
        <v>312</v>
      </c>
      <c t="n" s="6" r="C37">
        <v>274</v>
      </c>
    </row>
    <row spans="1:3" r="38">
      <c t="s" s="4" r="A38">
        <v>157</v>
      </c>
      <c t="n" s="7" r="B38">
        <v>1</v>
      </c>
      <c t="n" s="7" r="C38">
        <v>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Nature of Business</vt:lpstr>
      <vt:lpstr>Summary of Significant Accounti</vt:lpstr>
      <vt:lpstr>Recent Accounting Pronouncement</vt:lpstr>
      <vt:lpstr>Inventories</vt:lpstr>
      <vt:lpstr>Property and Equipment</vt:lpstr>
      <vt:lpstr>Intangible Assets</vt:lpstr>
      <vt:lpstr>Debt</vt:lpstr>
      <vt:lpstr>Employee Benefit Plan</vt:lpstr>
      <vt:lpstr>Fair Value Measurements</vt:lpstr>
      <vt:lpstr>Income Taxes</vt:lpstr>
      <vt:lpstr>Stockholders' Equity</vt:lpstr>
      <vt:lpstr>Stock-Based Compensation</vt:lpstr>
      <vt:lpstr>Commitments and Contingencies</vt:lpstr>
      <vt:lpstr>Credit Concentration and Signif</vt:lpstr>
      <vt:lpstr>Legal Proceedings</vt:lpstr>
      <vt:lpstr>Segment Information</vt:lpstr>
      <vt:lpstr>Loss Per Share</vt:lpstr>
      <vt:lpstr>Related Parties</vt:lpstr>
      <vt:lpstr>Summary of Significant Accoun26</vt:lpstr>
      <vt:lpstr>Summary of Significant Accoun27</vt:lpstr>
      <vt:lpstr>Inventories (Tables)</vt:lpstr>
      <vt:lpstr>Property and Equipment (Tables)</vt:lpstr>
      <vt:lpstr>Intangible Assets (Tables)</vt:lpstr>
      <vt:lpstr>Debt (Tables)</vt:lpstr>
      <vt:lpstr>Fair Value Measurements (Tables</vt:lpstr>
      <vt:lpstr>Income taxes (Tables)</vt:lpstr>
      <vt:lpstr>Stockholders' Equity (Tables)</vt:lpstr>
      <vt:lpstr>Stock-Based Compensation (Table</vt:lpstr>
      <vt:lpstr>Segment Information (Tables)</vt:lpstr>
      <vt:lpstr>Loss Per Share (Tables)</vt:lpstr>
      <vt:lpstr>Summary of Significant Accoun38</vt:lpstr>
      <vt:lpstr>Summary of Significant Accoun39</vt:lpstr>
      <vt:lpstr>Inventories - Schedule of Inven</vt:lpstr>
      <vt:lpstr>Inventories - Schedule of Chang</vt:lpstr>
      <vt:lpstr>Property and Equipment - Schedu</vt:lpstr>
      <vt:lpstr>Property and Equipment - Additi</vt:lpstr>
      <vt:lpstr>Intangible Assets (Details)</vt:lpstr>
      <vt:lpstr>Intangible Assets - Additional </vt:lpstr>
      <vt:lpstr>Debt - Schedule of Long-Term De</vt:lpstr>
      <vt:lpstr>Debt - Additional Information (</vt:lpstr>
      <vt:lpstr>Debt - Schedule of Debt Obligat</vt:lpstr>
      <vt:lpstr>Employee Benefit Plan (Details)</vt:lpstr>
      <vt:lpstr>Fair Value Measurements - Sched</vt:lpstr>
      <vt:lpstr>Income Taxes - Geographic Break</vt:lpstr>
      <vt:lpstr>Income Taxes - Additional Infor</vt:lpstr>
      <vt:lpstr>Stockholders' Equity - Summary </vt:lpstr>
      <vt:lpstr>Stockholders' Equity - Addition</vt:lpstr>
      <vt:lpstr>Stock-Based Compensation - Addi</vt:lpstr>
      <vt:lpstr>Stock-Based Compensation - Summ</vt:lpstr>
      <vt:lpstr>Stock-Based Compensation - Su57</vt:lpstr>
      <vt:lpstr>Commitments and Contingencies -</vt:lpstr>
      <vt:lpstr>Credit Concentration and Sign59</vt:lpstr>
      <vt:lpstr>Segment Information - Summary o</vt:lpstr>
      <vt:lpstr>Segment Information - Schedule </vt:lpstr>
      <vt:lpstr>Loss Per Share - Computation of</vt:lpstr>
      <vt:lpstr>Loss Per Share - Antidilutive S</vt:lpstr>
      <vt:lpstr>Related Parties - Additional I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16:38:10Z</dcterms:created>
  <dcterms:modified xmlns:dcterms="http://purl.org/dc/terms/" xmlns:xsi="http://www.w3.org/2001/XMLSchema-instance" xsi:type="dcterms:W3CDTF">2016-02-11T16:38:10Z</dcterms:modified>
  <dc:title xmlns:dc="http://purl.org/dc/elements/1.1/">Untitled</dc:title>
  <dc:description xmlns:dc="http://purl.org/dc/elements/1.1/"/>
  <dc:subject xmlns:dc="http://purl.org/dc/elements/1.1/"/>
  <cp:keywords/>
  <cp:category/>
</cp:coreProperties>
</file>